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upplemental Balance Sheet Info" sheetId="10" state="visible" r:id="rId10"/>
    <sheet xmlns:r="http://schemas.openxmlformats.org/officeDocument/2006/relationships" name="Earnings Per Share" sheetId="11" state="visible" r:id="rId11"/>
    <sheet xmlns:r="http://schemas.openxmlformats.org/officeDocument/2006/relationships" name="Goodwill and Other Intangible A" sheetId="12" state="visible" r:id="rId12"/>
    <sheet xmlns:r="http://schemas.openxmlformats.org/officeDocument/2006/relationships" name="Warranty" sheetId="13" state="visible" r:id="rId13"/>
    <sheet xmlns:r="http://schemas.openxmlformats.org/officeDocument/2006/relationships" name="Stock 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23" sheetId="23" state="visible" r:id="rId23"/>
    <sheet xmlns:r="http://schemas.openxmlformats.org/officeDocument/2006/relationships" name="Supplemental Balance Sheet In24" sheetId="24" state="visible" r:id="rId24"/>
    <sheet xmlns:r="http://schemas.openxmlformats.org/officeDocument/2006/relationships" name="Earnings Per Share (Tables)" sheetId="25" state="visible" r:id="rId25"/>
    <sheet xmlns:r="http://schemas.openxmlformats.org/officeDocument/2006/relationships" name="Goodwill and Other Intangible26" sheetId="26" state="visible" r:id="rId26"/>
    <sheet xmlns:r="http://schemas.openxmlformats.org/officeDocument/2006/relationships" name="Warranty (Tables)" sheetId="27" state="visible" r:id="rId27"/>
    <sheet xmlns:r="http://schemas.openxmlformats.org/officeDocument/2006/relationships" name="Stock Based Compensation (Table"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Summary of Significant Accoun32" sheetId="32" state="visible" r:id="rId32"/>
    <sheet xmlns:r="http://schemas.openxmlformats.org/officeDocument/2006/relationships" name="Acquisitions (Details)"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Earnings Per Share (Details)" sheetId="36" state="visible" r:id="rId36"/>
    <sheet xmlns:r="http://schemas.openxmlformats.org/officeDocument/2006/relationships" name="Earnings Per Share (Information"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Warranty (Details)" sheetId="41" state="visible" r:id="rId41"/>
    <sheet xmlns:r="http://schemas.openxmlformats.org/officeDocument/2006/relationships" name="Stock Based Compensation (Detai" sheetId="42" state="visible" r:id="rId42"/>
    <sheet xmlns:r="http://schemas.openxmlformats.org/officeDocument/2006/relationships" name="Stock Based Compensation (Summa" sheetId="43" state="visible" r:id="rId43"/>
    <sheet xmlns:r="http://schemas.openxmlformats.org/officeDocument/2006/relationships" name="Stock Based Compensation (Sum44" sheetId="44" state="visible" r:id="rId44"/>
    <sheet xmlns:r="http://schemas.openxmlformats.org/officeDocument/2006/relationships" name="Employee Benefit Plans (Details" sheetId="45" state="visible" r:id="rId45"/>
    <sheet xmlns:r="http://schemas.openxmlformats.org/officeDocument/2006/relationships" name="Employee Benefit Plans (Compone"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Shareholders' Equity (Details)" sheetId="49" state="visible" r:id="rId49"/>
    <sheet xmlns:r="http://schemas.openxmlformats.org/officeDocument/2006/relationships" name="Accumulated Other Comprehensi50" sheetId="50" state="visible" r:id="rId50"/>
    <sheet xmlns:r="http://schemas.openxmlformats.org/officeDocument/2006/relationships" name="Guarantees (Details)" sheetId="51" state="visible" r:id="rId51"/>
    <sheet xmlns:r="http://schemas.openxmlformats.org/officeDocument/2006/relationships" name="Segment Reporting (Details)" sheetId="52" state="visible" r:id="rId52"/>
    <sheet xmlns:r="http://schemas.openxmlformats.org/officeDocument/2006/relationships" name="Segment Reporting (Summary Of S" sheetId="53" state="visible" r:id="rId53"/>
  </sheets>
  <definedNames/>
  <calcPr calcId="124519" fullCalcOnLoad="1"/>
</workbook>
</file>

<file path=xl/sharedStrings.xml><?xml version="1.0" encoding="utf-8"?>
<sst xmlns="http://schemas.openxmlformats.org/spreadsheetml/2006/main" uniqueCount="402">
  <si>
    <t>Document And Entity Information - shares</t>
  </si>
  <si>
    <t>6 Months Ended</t>
  </si>
  <si>
    <t>Jan. 31, 2018</t>
  </si>
  <si>
    <t>Feb. 28, 2018</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Jan. 31,
		2018</t>
  </si>
  <si>
    <t>Document Fiscal Year Focus</t>
  </si>
  <si>
    <t>Document Fiscal Period Focus</t>
  </si>
  <si>
    <t>Q2</t>
  </si>
  <si>
    <t>Amendment Flag</t>
  </si>
  <si>
    <t>false</t>
  </si>
  <si>
    <t>Entity Common Stock, Shares Outstanding</t>
  </si>
  <si>
    <t>Condensed Consolidated Statements Of (Loss) Earnings - USD ($) shares in Millions, $ in Millions</t>
  </si>
  <si>
    <t>3 Months Ended</t>
  </si>
  <si>
    <t>Jan. 31, 2017</t>
  </si>
  <si>
    <t>Income Statement [Abstract]</t>
  </si>
  <si>
    <t>Net sales</t>
  </si>
  <si>
    <t>Cost of sales</t>
  </si>
  <si>
    <t>Gross profit</t>
  </si>
  <si>
    <t>Operating expenses</t>
  </si>
  <si>
    <t>Operating income</t>
  </si>
  <si>
    <t>Interest expense</t>
  </si>
  <si>
    <t>Other expense (income), net</t>
  </si>
  <si>
    <t>Earnings before income taxes</t>
  </si>
  <si>
    <t>Income taxes</t>
  </si>
  <si>
    <t>Net (loss) earnings</t>
  </si>
  <si>
    <t>Weighted average shares - basic (in shares)</t>
  </si>
  <si>
    <t>Weighted average shares - diluted (in shares)</t>
  </si>
  <si>
    <t>Net (loss) earnings per share - basic (in usd per share)</t>
  </si>
  <si>
    <t>Net (loss) earnings per share - diluted (in usd per share)</t>
  </si>
  <si>
    <t>Cash dividends paid (in usd per share)</t>
  </si>
  <si>
    <t>Condensed Consolidated Statements Of Comprehensive Income - USD ($) $ in Millions</t>
  </si>
  <si>
    <t>Statement of Comprehensive Income [Abstract]</t>
  </si>
  <si>
    <t>Other comprehensive income (loss):</t>
  </si>
  <si>
    <t>Foreign currency translation income (loss)</t>
  </si>
  <si>
    <t>Pension liability adjustment, net of deferred taxes of $(0.4), $(0.8), $(0.9) and $(1.8), respectively</t>
  </si>
  <si>
    <t>(Loss) gain on hedging derivatives, net of deferred taxes of $0.3, $0.1, $(0.9) and $(0.4), respectively</t>
  </si>
  <si>
    <t>Comprehensive income</t>
  </si>
  <si>
    <t>Condensed Consolidated Statements Of Comprehensive Income (Parenthetical) - USD ($) $ in Millions</t>
  </si>
  <si>
    <t>(Loss) gain on hedging derivatives, deferred taxes</t>
  </si>
  <si>
    <t>Pension liability adjustment, net of deferred taxes</t>
  </si>
  <si>
    <t>Condensed Consolidated Balance Sheets - USD ($) $ in Millions</t>
  </si>
  <si>
    <t>Jul. 31, 2017</t>
  </si>
  <si>
    <t>Current assets:</t>
  </si>
  <si>
    <t>Cash and cash equivalents</t>
  </si>
  <si>
    <t>Accounts receivable, less allowance of $8.5 and $8.7, respectively</t>
  </si>
  <si>
    <t>Inventories, net</t>
  </si>
  <si>
    <t>Prepaid expenses and other current assets</t>
  </si>
  <si>
    <t>Total current assets</t>
  </si>
  <si>
    <t>Property, plant and equipment, net</t>
  </si>
  <si>
    <t>Goodwill</t>
  </si>
  <si>
    <t>Intangible assets, net</t>
  </si>
  <si>
    <t>Deferred income taxes</t>
  </si>
  <si>
    <t>Other long-term assets</t>
  </si>
  <si>
    <t>Total assets</t>
  </si>
  <si>
    <t>Current liabilities:</t>
  </si>
  <si>
    <t>Short-term borrowings</t>
  </si>
  <si>
    <t>Current maturities of long-term debt</t>
  </si>
  <si>
    <t>Trade accounts payable</t>
  </si>
  <si>
    <t>Other current liabilities</t>
  </si>
  <si>
    <t>Total current liabilities</t>
  </si>
  <si>
    <t>Long-term debt</t>
  </si>
  <si>
    <t>Other long-term liabilities</t>
  </si>
  <si>
    <t>Total liabilities</t>
  </si>
  <si>
    <t>Commitments and contingencies (Note 14)</t>
  </si>
  <si>
    <t xml:space="preserve"> </t>
  </si>
  <si>
    <t>Shareholders' Equity:</t>
  </si>
  <si>
    <t>Preferred stock, $1.00 par value, 1,000,000 shares authorized, none issued</t>
  </si>
  <si>
    <t>Common stock, $5.00 par value, 240,000,000 shares authorized, 151,643,194 shares issued</t>
  </si>
  <si>
    <t>Retained earnings</t>
  </si>
  <si>
    <t>Non-controlling interests</t>
  </si>
  <si>
    <t>Accumulated other comprehensive loss</t>
  </si>
  <si>
    <t>Treasury stock, 21,784,693 and 21,037,353 shares, respectively,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Operating Activities</t>
  </si>
  <si>
    <t>Net earnings</t>
  </si>
  <si>
    <t>Adjustments to reconcile net earnings to net cash provided by operating activities:</t>
  </si>
  <si>
    <t>Depreciation and amortization</t>
  </si>
  <si>
    <t>Stock-based compensation expense</t>
  </si>
  <si>
    <t>Other, net</t>
  </si>
  <si>
    <t>Changes in operating assets and liabilities, excluding effect of acquired businesses</t>
  </si>
  <si>
    <t>Net cash provided by operating activities</t>
  </si>
  <si>
    <t>Investing Activities</t>
  </si>
  <si>
    <t>Net expenditures on property, plant and equipment</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Tax withholding for stock compensation transactions</t>
  </si>
  <si>
    <t>Exercise of stock options</t>
  </si>
  <si>
    <t>Net cash used in financing activities</t>
  </si>
  <si>
    <t>Effect of exchange rate changes on cash</t>
  </si>
  <si>
    <t>In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six month period ended January 31, 2018 are not necessarily indicative of the results that may be expected for future periods. The year-end condens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7 . New Accounting Standards Recently Adopted In July 2015, the FASB issued Accounting Standards Update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was effective for the Company beginning in the first quarter of fiscal 2018 and did not have an impact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was effective for the Company beginning in the first quarter of fiscal 2018 and the guidance affecting the effective tax rate was adopted prospectively. The Condensed Consolidated Statements of Cash Flows is also presented retrospectively with the guidance of this new standard and, for the six months ended January 31, 2017 , resulted in an increase of $5.2 million to net cash provided by operating activities and a corresponding $5.2 million increase to net cash used in financing activitie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adopted ASU 2016-15 in the first quarter of fiscal 2018 and it did not have an impact on its Consolidated Financial Statements. In October 2016, the FASB issued ASU No. 2016-16, Income Taxes (Topic 740): Intra-Entity Transfers of Assets Other Than Inventory (ASU 2016-16),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U 2016-16 is effective for the Company beginning in the first quarter of fiscal 2019 , and early adoption is permitted. The Company adopted ASU 2016-16 in the first quarter of fiscal 2018 and it did not have an impact on its Consolidated Financial Statement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and early adoption is permitted. The Company adopted ASU 2017-09 in the first quarter of fiscal 2018 and it did not have an impact on it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and early adoption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of the adoption of the standard on its Consolidated Financial Statements. A project team has been established, has conducted surveys of the businesses and is performing revenue contract analyses to gather information and identify where potential differences could result in applying the requirements of the new standard. Based on the results of the surveys and contract analyses, the Company will assess the financial impact of the new standard on its Consolidated Financial Statements and determine the method of adoption.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and early adoption is permitted. The Company is evaluating the impact of the adoption of ASU 2017-07 on its Consolidated Statements of Earnings.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is effective for the Company beginning in the first quarter of fiscal 2020 , and early adoption is permitted. The Company is evaluating the impact of the adoption of ASU 2017-12 on its Consolidated Financial Statements.</t>
  </si>
  <si>
    <t>Acquisitions</t>
  </si>
  <si>
    <t>Business Combinations [Abstract]</t>
  </si>
  <si>
    <t>Acquisitions On May 1, 2017, the Company acquired 100% of the shares of Hy-Pro Corporation (Hy-Pro). Hy-Pro designs and manufactures filtration systems and replacement filters for stationary hydraulic and industrial lubrication applications. Hy-Pro has manufacturing locations in Anderson, Indiana and Vancouver, Washington. Total consideration for the transaction was $21.9 million after recording a working capital adjustment in accordance with the purchase agreement. The Company received cash of $0.8 million for this adjustment during the first quarter of fiscal 2018, which reduced the purchase price and goodwill by a corresponding amount. On August 31, 2016, the Company acquired the net assets of Industrias Partmo S.A. (Partmo) in Colombia. Partmo is a leading manufacturer of replacement air, lube and fuel filters in Colombia for medium and heavy duty engines. Total consideration for the transaction was $12.1 million . For the two acquisitions that occurred during the year ended July 31, 2017, the Company acquired $18.1 million of net tangible assets, $8.6 million of intangible assets that had estimated useful lives ranging from seven to twenty years at the time of acquisition and $7.3 million of goodwill. Pro forma financial information for these acquisitions have not been presented because they are not material to the Company's consolidated results of operations.</t>
  </si>
  <si>
    <t>Supplemental Balance Sheet Information</t>
  </si>
  <si>
    <t>Assets [Abstract]</t>
  </si>
  <si>
    <t>Supplemental Balance Sheet Information The components of net inventories are as follows (in millions): January 31, July 31, Raw materials $ 111.3 $ 96.3 Work in process 26.0 19.7 Finished products 207.6 177.5 Inventories, net $ 344.9 $ 293.5 The components of net property, plant and equipment are as follows (in millions): January 31, July 31, Land $ 21.3 $ 20.6 Buildings 305.6 292.5 Machinery and equipment 910.3 866.8 Construction in progress 65.6 48.9 Less: accumulated depreciation (795.1 ) (744.2 ) Property, plant and equipment, net $ 507.7 $ 484.6</t>
  </si>
  <si>
    <t>Earnings Per Share</t>
  </si>
  <si>
    <t>Earnings Per Share [Abstract]</t>
  </si>
  <si>
    <t>Earnings Per Share The Company’s basic net (loss) earnings per share is computed by dividing net (loss) earnings by the weighted average number of outstanding common shares. The Company’s diluted net (loss) earnings per share is computed by dividing net (loss) earnings by the weighted average number of outstanding common shares and common share equivalents relating to stock options and stock incentive plans. All common share equivalents were excluded from the diluted net (loss) earnings per share calculation for the three months ended January 31, 2018 because the Company incurred a net loss for the period. Certain outstanding options were excluded from the diluted net (loss) earnings per share calculations for the other periods because their exercise prices are greater than the average market price of the Company’s common stock during those periods. Options excluded from the diluted net (loss) earnings per share calculation were 2.2 million and 0.1 million for the three and six months ended January 31, 2018 , respectively. Options excluded from the diluted net (loss) earnings per share calculation were 1.6 million for the three and six months ended January 31, 2017 . The following table presents the information necessary to calculate basic and diluted net earnings per share (in millions, except per share amounts): Three Months Ended Six Months Ended 2018 2017 2018 2017 Net (loss) earnings for basic and diluted earnings per share computation $ (52.9 ) $ 46.5 $ 8.0 $ 104.5 Weighted average common shares outstanding: Weighted average common shares – basic 130.6 132.9 130.7 133.2 Dilutive impact of share based awards — 1.5 2.1 1.3 Weighted average common shares – diluted 130.6 134.4 132.8 134.5 Net (loss) earnings per share – basic $ (0.40 ) $ 0.35 $ 0.06 $ 0.78 Net (loss) earnings per share – diluted $ (0.40 ) $ 0.35 $ 0.06 $ 0.78</t>
  </si>
  <si>
    <t>Goodwill and Other Intangible Assets</t>
  </si>
  <si>
    <t>Goodwill and Intangible Assets Disclosure [Abstract]</t>
  </si>
  <si>
    <t>Goodwill and Other Intangible Assets Goodwill is assessed for impairment annually or more frequently if an event occurs or circumstances change that would indicate impairment. The Company performed its annual impairment assessment during the third quarter of fiscal 2017. The results of this assessment were that the estimated fair values of the reporting units to which goodwill is assigned continued to exceed the corresponding carrying values of the reporting units, resulting in no goodwill impairment. The following is a reconciliation of goodwill by reportable segment for the six months ended January 31, 2018 (in millions): Engine Products Industrial Products Total Goodwill Balance as of July 31, 2017 $ 84.3 $ 153.8 $ 238.1 Goodwill acquired 0.6 — 0.6 Foreign exchange translation 0.4 2.9 3.3 Balance as of January 31, 2018 $ 85.3 $ 156.7 $ 242.0 The following is a reconciliation of net intangible assets for the six months ended January 31, 2018 (in millions): Gross Carrying Amount Accumulated Amortization Net Intangible Assets Balance as of July 31, 2017 $ 106.6 $ (66.0 ) $ 40.6 Amortization expense — (2.8 ) (2.8 ) Foreign exchange translation (2.2 ) 2.6 0.4 Balance as of January 31, 2018 $ 104.4 $ (66.2 ) $ 38.2</t>
  </si>
  <si>
    <t>Warranty</t>
  </si>
  <si>
    <t>Standard Product Warranty Disclosure [Abstract]</t>
  </si>
  <si>
    <t>Warranty The Company estimates warranty expense on certain products at the time of sale. The following is a reconciliation of warranty reserves, included in other current liabilities and other long-term liabilities, for the six months ended January 31, 2018 and 2017 (in millions): Six Months Ended 2018 2017 Balance at beginning of period $ 14.6 $ 11.9 Accruals for warranties issued during the reporting period 1.5 1.5 Accruals related to pre-existing warranties (including changes in estimates) 1.1 3.8 Less: settlements made during the period (2.6 ) (2.5 ) Balance at end of period $ 14.6 $ 14.7 There were no material specific warranty matters accrued for or significant settlements made in the six months ended January 31, 2018 or 2017 . The Company’s warranty matters are not expected to have a material impact on the Company's results of operations, liquidity or financial position.</t>
  </si>
  <si>
    <t>Stock Based Compensation</t>
  </si>
  <si>
    <t>Share-based Compensation [Abstract]</t>
  </si>
  <si>
    <t>Stock-Based Compensation Stock-based compensation expense is recognized using the fair-value method for all awards. The Company determines the fair value of stock option awards using the Black-Scholes option pricing model. Options are granted whereby the option exercise price is equivalent to the market price of the Company's common stock at the date of grant. For the three and six months ended January 31, 2018 , the Company recorded pretax stock-based compensation expense associated with stock options of $1.7 million and $ 5.5 million , respectively, and recorded $0.1 million and $ 1.3 million , respectively, of related tax benefits. For the three and six months ended January 31, 2017 , the Company recorded pretax stock-based compensation expense associated with stock options of $3.8 million and $ 4.9 million , respectively, and recorded $1.3 million and $ 1.6 million , respectively, of related tax benefits. In addition, for the three and six months ended January 31, 2018 , the Company recorded expense associated with performance-based awards of $1.0 million and $3.7 million , respectively. For the three and six months ended January 31, 2017 , the Company recorded expense associated with performance-based awards of $0.3 million and $0.5 million , respectively. The following table summarizes stock option activity during the six months ended January 31, 2018 : Options Outstanding Weighted Average Exercise Price Outstanding as of July 31, 2017 6,685,551 $ 32.60 Granted 877,050 $ 45.69 Exercised (530,916 ) $ 26.32 Canceled (21,193 ) $ 37.60 Outstanding as of January 31, 2018 7,010,492 $ 34.70 The total intrinsic value of options exercised during the six months ended January 31, 2018 and 2017 was $11.8 million and $8.6 million , respectively. The weighted average fair value for options granted during the six months ended January 31, 2018 and 2017 was $9.29 and $ 10.09 per share, respectively. The following table summarizes information concerning outstanding and exercisable options as of January 31, 2018 : Range of Exercise Prices Number Outstanding Weighted Average Remaining Contractual Life (Years) Weighted Average Exercise Price of Outstanding Options Number Exercisable Weighted Average Exercise Price of Exercisable Options $ 0.00 to $22.69 983,883 1.54 $ 19.68 983,883 $ 19.68 $22.70 to $28.69 861,049 7.86 $ 28.06 567,606 $ 28.05 $28.70 to $34.69 1,383,480 3.92 $ 31.64 1,366,082 $ 31.64 $34.70 to $40.69 1,380,549 5.64 $ 37.03 1,370,383 $ 37.03 $40.70 and above 2,401,531 8.34 $ 43.65 947,730 $ 42.39 7,010,492 5.92 $ 34.70 5,235,684 $ 32.36 As of January 31, 2018 , the aggregate intrinsic value of options outstanding and exercisable was $111.9 million and $95.8 million , respectively. As of January 31, 2018 , there was $9.9 million of total unrecognized compensation expense related to non-vested stock options granted under the 2010 Master Stock Incentive Plan. This unvested expense is expected to be recognized during fiscal years 2018 , 2019 , 2020 and 2021 .</t>
  </si>
  <si>
    <t>Employee Benefit Plans</t>
  </si>
  <si>
    <t>Retirement Benefits, Description [Abstract]</t>
  </si>
  <si>
    <t>Employee Benefit Plans The Company and certain of its international subsidiaries have defined benefit pension plans. There are two types of U.S. plans. The first type of U.S. plan (Hourly Pension Plan) is a traditional defined benefit pension plan primarily for union employees. The second plan (Salaried Pension Plan) is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employees in this plan no longer continue to accrue Company contribution credits under the plan. Employees are instead eligible for a 3% annual Company retirement contribution to their 401(k) in addition to the Company’s normal 401(k) match. The non-U.S. plans generally provide pension benefits based on years of service and compensation level. Net periodic benefit costs for the Company’s pension plans include the following components (in millions): Three Months Ended Six Months Ended 2018 2017 2018 2017 Net periodic benefit costs: Service cost $ 2.1 $ 2.0 $ 4.1 $ 4.1 Interest cost 3.7 3.4 7.4 6.7 Expected return on assets (6.6 ) (6.6 ) (13.1 ) (13.2 ) Prior service cost amortization 0.2 0.2 0.3 0.4 Actuarial loss amortization 1.1 1.8 2.3 3.6 Net periodic benefit costs $ 0.5 $ 0.8 $ 1.0 $ 1.6 The Company’s general funding policy for its pension plans is to make at least the minimum contributions as required by applicable regulations. Additionally, the Company may elect to make additional contributions up to the maximum tax deductible contribution. For the six months ended January 31, 2018 , the Company made contributions of $1.4 million to its U.S. pension plans and $0.7 million to its non-U.S. pension plans. The estimated minimum funding requirement for the Company’s U.S. plans for the year ending July 31, 2018 is $3.7 million . In accordance with the Pension Protection Act of 2006, this contribution obligation may be met with existing credit balances that resulted from payments above the minimum obligation in prior years. The Company has sufficient credit balances to meet the minimum obligation for fiscal 2018 . Due to favorable provisions in the U.S. Tax Cuts and Jobs Act, the Company is considering making additional contributions to one or both of its U.S. pension plans during fiscal 2018. The Company estimates that it will contribute an additional $0.7 million to its non-U.S. pension plans during the remainder of fiscal 2018 based upon the local government prescribed funding requirements.</t>
  </si>
  <si>
    <t>Income Taxes</t>
  </si>
  <si>
    <t>Income Tax Disclosure [Abstract]</t>
  </si>
  <si>
    <t>Income Taxes On December 22, 2017, the U.S. Tax Cuts and Jobs Act (TCJA) was enacted into law. The TCJA significantly reforms the Internal Revenue Code of 1986, including but not limited to reducing the U.S. federal corporate income tax rate from 35 percent to 21 percent and moving toward a territorial tax system with a one-time transition tax imposed on previously unremitted foreign earnings and profits. On December 22, 2017, the SEC issued Staff Accounting Bulletin 118 (SAB 118) that includes additional guidance allowing companies to use a measurement period that should not extend beyond one year from the TCJA enactment date to account for the impacts of the law in their financial statements. The Company has accounted for certain income tax effects of the TCJA to the extent a reasonable estimate could be made during the three months ended January 31, 2018. The most significant impacts of the enacted legislation for the Company’s current fiscal year include lowering of the U.S. federal corporate income tax rate, the re-measurement of the Company’s net deferred tax assets to reflect their value at the reduced tax rate and the one-time transition tax on the deemed repatriation of certain foreign earnings. The Company’s U.S. federal statutory tax rate will be a blended rate of 26.9 percent for fiscal 2018 and 21 percent for fiscal 2019. The Company recorded a discrete tax charge of $1.4 million during the three months ended January 31, 2018 for the re-measurement of its net deferred tax assets. The Company also recorded a discrete tax charge of $108.3 million during the period for the one-time transition tax on deemed repatriated earnings of its non-U.S. subsidiaries. This charge is inclusive of U.S. state income tax on the portion of the earnings expected to be repatriated. The one-time transition tax is based on the Company’s post-1986 earnings and profits not previously subjected to U.S. taxation. The tax is payable over an eight year period, and the portion not due within 12 months of $99.4 million is classified within other long-term liabilities in the Condensed Consolidated Balance Sheet as of January 31, 2018. Although the Company made reasonable estimates in accounting for the impacts of the TCJA, these tax charges are provisional, as the Company is still analyzing certain aspects of the legislation and refining calculations as information becomes available during the measurement period as allowed by SAB 118. The accounting for the income tax effects of the TCJA is expected to be completed at fiscal year-end and any future adjustments will be recognized as discrete income tax expense or benefit in the period the adjustments are determined. The TCJA also adds many new provisions that do not apply to the Company until fiscal 2019, including the deduction for executive compensation and interest expense, a tax on global intangible low-taxed income (GILTI), the base erosion anti-abuse tax (BEAT) and a deduction for foreign-derived intangible income (FDII). The Company has not made any adjustments in its financial statements related to these new provisions during the three months ended January 31, 2018 and continues to evaluate the future impact of these provisions. The TCJA moves toward a territorial tax system through the provision of a 100% dividends received deduction for the foreign-source portions of dividends received from controlled foreign subsidiaries. As a result, the Company is in the process of evaluating its indefinite reinvestment assertions with regard to unremitted earnings for certain of its foreign subsidiaries. As part of this evaluation, the Company will consider estimated global working capital levels, capital investment requirements and the potential tax liabilities that would be incurred if the foreign subsidiaries distribute cash to the U.S. parent and make a determination in the SAB 118 measurement period as to whether earnings of these subsidiaries remain permanently invested or not. If the Company determines that a subsidiary should no longer remain subject to the indefinite reinvestment assertion, additional tax charges will be accrued, including but not limited to state income taxes, withholding taxes and other relevant foreign taxes in the period the conclusion is determined. As of January 31, 2018, the Company has determined that the earnings of certain subsidiaries are no longer subject to the indefinite reinvestment assertion and recorded an immaterial provisional estimate of the withholding taxes due on the repatriation of those earnings. The Company will continue to evaluate its global cash needs and opportunities to repatriate cash as part of an effort to more precisely compute this tax impact.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IRS) has completed examinations of the Company’s U.S. federal income tax returns through 2013. Currently, the Company is under examination by the IRS for fiscal years 2015 and 2016. As of January 31, 2018, the gross unrecognized tax benefits were $19.8 million and accrued interest and penalties on these unrecognized tax benefits were $2.6 million . The Company recognizes accrued interest and penalties related to unrecognized tax benefits in income tax expense. If the Company were to prevail on all unrecognized tax benefits recorded, substantially all of the unrecognized tax benefits would benefit the effective tax rate. With an average statute of limitations of approximately five years, up to $2.4 million of the unrecognized tax benefits could potentially expire in the next 12-month period, unless extended by an audit. It is reasonably possible that matters associated with either current or future audits and disputes could cause adjustments to previously recorded reserves in the next 12-month period. Quantification of an estimated range and timing of future audit adjustments cannot be made at this time.</t>
  </si>
  <si>
    <t>Fair Value Measurements</t>
  </si>
  <si>
    <t>Fair Value Disclosures [Abstract]</t>
  </si>
  <si>
    <t>Fair Value Disclosures</t>
  </si>
  <si>
    <t>Fair Value Measurements As of January 31, 2018 , the carrying values of cash and cash equivalents, accounts receivables, short-term borrowings and trade accounts payable approximate fair value because of the short-term nature of these instruments. As of January 31, 2018 , the estimated fair value of long-term debt with fixed interest rates was $271.8 million compared to its carrying value of $275.0 million . The fair value is estimated by discounting the projected cash flows using the rate that similar amounts of debt could currently be borrowed. Long-term debt would be classified as Level 2 in the fair value hierarchy. The carrying values of long-term debt with variable interest rates approximate fair value.</t>
  </si>
  <si>
    <t>Shareholders' Equity</t>
  </si>
  <si>
    <t>Stockholders' Equity Note [Abstract]</t>
  </si>
  <si>
    <t>Shareholders' Equity The Company’s Board of Directors authorized the repurchase of up to 14.0 million shares of common stock under the Company's stock repurchase plan. This repurchase authorization is effective until terminated by the Board of Directors. During the six months ended January 31, 2018 , the Company repurchased 1.3 million shares for $62.9 million . As of January 31, 2018 , the Company had remaining authorization to repurchase 5.8 million shares under this plan. On January 26, 2018, the Company's Board of Directors declared a cash dividend in the amount of 18.0 cents per common share, payable March 6, 2018, to shareholders of record as of February 14, 2018.</t>
  </si>
  <si>
    <t>Accumulated Other Comprehensive Loss</t>
  </si>
  <si>
    <t>Other Comprehensive Income (Loss), Net of Tax [Abstract]</t>
  </si>
  <si>
    <t>Accumulated Other Comprehensive Loss Changes in accumulated other comprehensive loss by component for the three months ended January 31, 2018 and 2017 are as follows (in millions): Foreign Pension Derivative Total Balance as of October 31, 2017, net of tax $ (63.9 ) $ (94.3 ) $ (0.8 ) $ (159.0 ) Other comprehensive income (loss) before reclassifications and tax 55.5 — (0.4 ) 55.1 Tax benefit — — 0.1 0.1 Other comprehensive income (loss) before reclassifications, net of tax 55.5 — (0.3 ) 55.2 Reclassifications, before tax — 0.6 (0.5 ) 0.1 Tax (expense) benefit — (0.4 ) 0.2 (0.2 ) Reclassifications, net of tax — 0.2 (1) (0.3 ) (2) (0.1 ) Other comprehensive income (loss), net of tax 55.5 0.2 (0.6 ) 55.1 Balance as of January 31, 2018, net of tax $ (8.4 ) $ (94.1 ) $ (1.4 ) $ (103.9 ) Balance as of October 31, 2016, net of tax $ (101.7 ) $ (113.4 ) $ 0.5 $ (214.6 ) Other comprehensive (loss) income before reclassifications and tax (8.4 ) — 0.3 (8.1 ) Tax expense — — (0.1 ) (0.1 ) Other comprehensive (loss) income before reclassifications, net of tax (8.4 ) — 0.2 (8.2 ) Reclassifications, before tax — 2.1 (0.7 ) 1.4 Tax (expense) benefit — (0.8 ) 0.2 (0.6 ) Reclassifications, net of tax — 1.3 (1) (0.5 ) (2) 0.8 Other comprehensive (loss) income, net of tax (8.4 ) 1.3 (0.3 ) (7.4 ) Balance as of January 31, 2017, net of tax $ (110.1 ) $ (112.1 ) $ 0.2 $ (222.0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 Changes in accumulated other comprehensive loss by component for the six months ended January 31, 2018 and 2017 are as follows (in millions): Foreign Pension Derivative Total Balance as of July 31, 2017, net of tax $ (58.8 ) $ (95.1 ) $ (3.1 ) $ (157.0 ) Other comprehensive income before reclassifications and tax 50.4 — 2.0 52.4 Tax expense — — (0.7 ) (0.7 ) Other comprehensive income before reclassifications, net of tax 50.4 — 1.3 51.7 Reclassifications, before tax — 1.9 0.6 2.5 Tax expense — (0.9 ) (0.2 ) (1.1 ) Reclassifications, net of tax — 1.0 (1) 0.4 (2) 1.4 Other comprehensive income, net of tax 50.4 1.0 1.7 53.1 Balance as of January 31, 2018, net of tax $ (8.4 ) $ (94.1 ) $ (1.4 ) $ (103.9 ) Balance as of July 31, 2016, net of tax $ (89.3 ) $ (115.8 ) $ (0.5 ) $ (205.6 ) Other comprehensive (loss) income before reclassifications and tax (20.8 ) — 1.9 (18.9 ) Tax expense — — (0.6 ) (0.6 ) Other comprehensive (loss) income before reclassifications, net of tax (20.8 ) — 1.3 (19.5 ) Reclassifications, before tax — 5.5 (0.8 ) 4.7 Tax (expense) benefit — (1.8 ) 0.2 (1.6 ) Reclassifications, net of tax — 3.7 (1) (0.6 ) (2) 3.1 Other comprehensive (loss) income, net of tax (20.8 ) 3.7 0.7 (16.4 ) Balance as of January 31, 2017, net of tax $ (110.1 ) $ (112.1 ) $ 0.2 $ (222.0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t>
  </si>
  <si>
    <t>Guarantees</t>
  </si>
  <si>
    <t>Guarantees [Abstract]</t>
  </si>
  <si>
    <t>Guarantees The Company and Caterpillar Inc. equally own the shares of Advanced Filtration Systems Inc. (AFSI), an unconsolidated joint venture, and guarantee certain debt of the joint venture. As of January 31, 2018 , AFSI had $31.2 million of outstanding debt, of which the Company guarantees half. In addition, during the three months ended January 31, 2018 and 2017 , the Company recorded earnings from this equity method investment of $0.4 million and $0.3 million , respectively. The Company recorded $0.5 million and $0.9 million of earnings from this equity method investment during the six months ended January 31, 2018 and 2017 , respectively. During the three months ended January 31, 2018 and 2017 , the Company recorded royalty income related to AFSI of $1.7 million and $1.4 million , respectively, in other expense (income), net. During the six months ended January 31, 2018 and 2017 , the Company recorded royalty income related to AFSI of $3.6 million and $2.7 million , respectively, in other expense (income), net. As of January 31, 2018 and July 31, 2017 , the Company had a contingent liability for standby letters of credit totaling $8.4 million and $10.5 million , respectively, that have been issued and are outstanding. The letters of credit guarantee payment to third parties in the event the Company is in breach of contract terms as detailed in each letter of credit. As of January 31, 2018 and July 31, 2017 , there were no amounts drawn upon these letters of credit.</t>
  </si>
  <si>
    <t>Commitments and Contingencies</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densed Consolidated Financial Statements is adequate in light of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has an internal measurement system to evaluate performance and allocate resources based on earning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Three Months Ended Six Months Ended 2018 2017 2018 2017 Net sales Engine Products segment $ 442.4 $ 361.9 $ 884.5 $ 715.7 Industrial Products segment 222.3 188.7 425.0 387.9 Total $ 664.7 $ 550.6 $ 1,309.5 $ 1,103.6 Earnings before income taxes Engine Products segment $ 54.5 $ 48.7 $ 118.1 $ 94.1 Industrial Products segment 32.2 24.3 62.2 62.6 Corporate and Unallocated (10.3 ) (6.7 ) (19.2 ) (10.7 ) Total $ 76.4 $ 66.3 $ 161.1 $ 146.0 There were no customers that accounted for over 10% of net sales for the three or six months ended January 31, 2018 or 2017 . There were no customers that accounted for over 10% of gross accounts receivable as of January 31, 2018 or July 31, 2017 .</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six month period ended January 31, 2018 are not necessarily indicative of the results that may be expected for future periods. The year-end condens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7 .</t>
  </si>
  <si>
    <t>New Accounting Standards Recently Adopted and New Accounting Standards Not Yet Adopted</t>
  </si>
  <si>
    <t>New Accounting Standards Recently Adopted In July 2015, the FASB issued Accounting Standards Update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was effective for the Company beginning in the first quarter of fiscal 2018 and did not have an impact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was effective for the Company beginning in the first quarter of fiscal 2018 and the guidance affecting the effective tax rate was adopted prospectively. The Condensed Consolidated Statements of Cash Flows is also presented retrospectively with the guidance of this new standard and, for the six months ended January 31, 2017 , resulted in an increase of $5.2 million to net cash provided by operating activities and a corresponding $5.2 million increase to net cash used in financing activitie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adopted ASU 2016-15 in the first quarter of fiscal 2018 and it did not have an impact on its Consolidated Financial Statements. In October 2016, the FASB issued ASU No. 2016-16, Income Taxes (Topic 740): Intra-Entity Transfers of Assets Other Than Inventory (ASU 2016-16),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U 2016-16 is effective for the Company beginning in the first quarter of fiscal 2019 , and early adoption is permitted. The Company adopted ASU 2016-16 in the first quarter of fiscal 2018 and it did not have an impact on its Consolidated Financial Statement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and early adoption is permitted. The Company adopted ASU 2017-09 in the first quarter of fiscal 2018 and it did not have an impact on it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and early adoption is permitted. The amendments in this update are to be applied on a retrospective basis, either to each prior reporting period presented or by presenting the cumulative effect of applying the update recognized at the date of initial application. The Company is evaluating the impact of the adoption of the standard on its Consolidated Financial Statements. A project team has been established, has conducted surveys of the businesses and is performing revenue contract analyses to gather information and identify where potential differences could result in applying the requirements of the new standard. Based on the results of the surveys and contract analyses, the Company will assess the financial impact of the new standard on its Consolidated Financial Statements and determine the method of adoption.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and early adoption is permitted. The Company is evaluating the impact of the adoption of ASU 2017-07 on its Consolidated Statements of Earnings.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is effective for the Company beginning in the first quarter of fiscal 2020 , and early adoption is permitted. The Company is evaluating the impact of the adoption of ASU 2017-12 on its Consolidated Financial Statements.</t>
  </si>
  <si>
    <t>Supplemental Balance Sheet Information (Tables)</t>
  </si>
  <si>
    <t>Components Of Inventory</t>
  </si>
  <si>
    <t>The components of net inventories are as follows (in millions): January 31, July 31, Raw materials $ 111.3 $ 96.3 Work in process 26.0 19.7 Finished products 207.6 177.5 Inventories, net $ 344.9 $ 293.5</t>
  </si>
  <si>
    <t>Components Of Property, Plant and Equipment</t>
  </si>
  <si>
    <t>The components of net property, plant and equipment are as follows (in millions): January 31, July 31, Land $ 21.3 $ 20.6 Buildings 305.6 292.5 Machinery and equipment 910.3 866.8 Construction in progress 65.6 48.9 Less: accumulated depreciation (795.1 ) (744.2 ) Property, plant and equipment, net $ 507.7 $ 484.6</t>
  </si>
  <si>
    <t>Earnings Per Share (Tables)</t>
  </si>
  <si>
    <t>Schedule Of Information Necessary To Calculate Basic And Diluted Net Earnings Per Common Share</t>
  </si>
  <si>
    <t>The following table presents the information necessary to calculate basic and diluted net earnings per share (in millions, except per share amounts): Three Months Ended Six Months Ended 2018 2017 2018 2017 Net (loss) earnings for basic and diluted earnings per share computation $ (52.9 ) $ 46.5 $ 8.0 $ 104.5 Weighted average common shares outstanding: Weighted average common shares – basic 130.6 132.9 130.7 133.2 Dilutive impact of share based awards — 1.5 2.1 1.3 Weighted average common shares – diluted 130.6 134.4 132.8 134.5 Net (loss) earnings per share – basic $ (0.40 ) $ 0.35 $ 0.06 $ 0.78 Net (loss) earnings per share – diluted $ (0.40 ) $ 0.35 $ 0.06 $ 0.78</t>
  </si>
  <si>
    <t>Goodwill and Other Intangible Assets (Tables)</t>
  </si>
  <si>
    <t>Reconciliation Of Goodwill</t>
  </si>
  <si>
    <t>The following is a reconciliation of goodwill by reportable segment for the six months ended January 31, 2018 (in millions): Engine Products Industrial Products Total Goodwill Balance as of July 31, 2017 $ 84.3 $ 153.8 $ 238.1 Goodwill acquired 0.6 — 0.6 Foreign exchange translation 0.4 2.9 3.3 Balance as of January 31, 2018 $ 85.3 $ 156.7 $ 242.0</t>
  </si>
  <si>
    <t>Schedule of Finite-Lived Intangible Assets</t>
  </si>
  <si>
    <t>The following is a reconciliation of net intangible assets for the six months ended January 31, 2018 (in millions): Gross Carrying Amount Accumulated Amortization Net Intangible Assets Balance as of July 31, 2017 $ 106.6 $ (66.0 ) $ 40.6 Amortization expense — (2.8 ) (2.8 ) Foreign exchange translation (2.2 ) 2.6 0.4 Balance as of January 31, 2018 $ 104.4 $ (66.2 ) $ 38.2</t>
  </si>
  <si>
    <t>Warranty (Tables)</t>
  </si>
  <si>
    <t>Reconciliation Of Warranty Reserves</t>
  </si>
  <si>
    <t>The following is a reconciliation of warranty reserves, included in other current liabilities and other long-term liabilities, for the six months ended January 31, 2018 and 2017 (in millions): Six Months Ended 2018 2017 Balance at beginning of period $ 14.6 $ 11.9 Accruals for warranties issued during the reporting period 1.5 1.5 Accruals related to pre-existing warranties (including changes in estimates) 1.1 3.8 Less: settlements made during the period (2.6 ) (2.5 ) Balance at end of period $ 14.6 $ 14.7</t>
  </si>
  <si>
    <t>Stock Based Compensation (Tables)</t>
  </si>
  <si>
    <t>Summary Of Stock Option Activity</t>
  </si>
  <si>
    <t>The following table summarizes stock option activity during the six months ended January 31, 2018 : Options Outstanding Weighted Average Exercise Price Outstanding as of July 31, 2017 6,685,551 $ 32.60 Granted 877,050 $ 45.69 Exercised (530,916 ) $ 26.32 Canceled (21,193 ) $ 37.60 Outstanding as of January 31, 2018 7,010,492 $ 34.70</t>
  </si>
  <si>
    <t>Summary Of Information Concerning Outstanding And Exercisable Options</t>
  </si>
  <si>
    <t>The following table summarizes information concerning outstanding and exercisable options as of January 31, 2018 : Range of Exercise Prices Number Outstanding Weighted Average Remaining Contractual Life (Years) Weighted Average Exercise Price of Outstanding Options Number Exercisable Weighted Average Exercise Price of Exercisable Options $ 0.00 to $22.69 983,883 1.54 $ 19.68 983,883 $ 19.68 $22.70 to $28.69 861,049 7.86 $ 28.06 567,606 $ 28.05 $28.70 to $34.69 1,383,480 3.92 $ 31.64 1,366,082 $ 31.64 $34.70 to $40.69 1,380,549 5.64 $ 37.03 1,370,383 $ 37.03 $40.70 and above 2,401,531 8.34 $ 43.65 947,730 $ 42.39 7,010,492 5.92 $ 34.70 5,235,684 $ 32.36</t>
  </si>
  <si>
    <t>Employee Benefit Plans (Tables)</t>
  </si>
  <si>
    <t>Components Of Net Periodic Pension Costs</t>
  </si>
  <si>
    <t>Net periodic benefit costs for the Company’s pension plans include the following components (in millions): Three Months Ended Six Months Ended 2018 2017 2018 2017 Net periodic benefit costs: Service cost $ 2.1 $ 2.0 $ 4.1 $ 4.1 Interest cost 3.7 3.4 7.4 6.7 Expected return on assets (6.6 ) (6.6 ) (13.1 ) (13.2 ) Prior service cost amortization 0.2 0.2 0.3 0.4 Actuarial loss amortization 1.1 1.8 2.3 3.6 Net periodic benefit costs $ 0.5 $ 0.8 $ 1.0 $ 1.6</t>
  </si>
  <si>
    <t>Accumulated Other Comprehensive Loss (Tables)</t>
  </si>
  <si>
    <t>Schedule Of Changes In Accumulated Other Comprehensive Loss</t>
  </si>
  <si>
    <t>Changes in accumulated other comprehensive loss by component for the six months ended January 31, 2018 and 2017 are as follows (in millions): Foreign Pension Derivative Total Balance as of July 31, 2017, net of tax $ (58.8 ) $ (95.1 ) $ (3.1 ) $ (157.0 ) Other comprehensive income before reclassifications and tax 50.4 — 2.0 52.4 Tax expense — — (0.7 ) (0.7 ) Other comprehensive income before reclassifications, net of tax 50.4 — 1.3 51.7 Reclassifications, before tax — 1.9 0.6 2.5 Tax expense — (0.9 ) (0.2 ) (1.1 ) Reclassifications, net of tax — 1.0 (1) 0.4 (2) 1.4 Other comprehensive income, net of tax 50.4 1.0 1.7 53.1 Balance as of January 31, 2018, net of tax $ (8.4 ) $ (94.1 ) $ (1.4 ) $ (103.9 ) Balance as of July 31, 2016, net of tax $ (89.3 ) $ (115.8 ) $ (0.5 ) $ (205.6 ) Other comprehensive (loss) income before reclassifications and tax (20.8 ) — 1.9 (18.9 ) Tax expense — — (0.6 ) (0.6 ) Other comprehensive (loss) income before reclassifications, net of tax (20.8 ) — 1.3 (19.5 ) Reclassifications, before tax — 5.5 (0.8 ) 4.7 Tax (expense) benefit — (1.8 ) 0.2 (1.6 ) Reclassifications, net of tax — 3.7 (1) (0.6 ) (2) 3.1 Other comprehensive (loss) income, net of tax (20.8 ) 3.7 0.7 (16.4 ) Balance as of January 31, 2017, net of tax $ (110.1 ) $ (112.1 ) $ 0.2 $ (222.0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 Changes in accumulated other comprehensive loss by component for the three months ended January 31, 2018 and 2017 are as follows (in millions): Foreign Pension Derivative Total Balance as of October 31, 2017, net of tax $ (63.9 ) $ (94.3 ) $ (0.8 ) $ (159.0 ) Other comprehensive income (loss) before reclassifications and tax 55.5 — (0.4 ) 55.1 Tax benefit — — 0.1 0.1 Other comprehensive income (loss) before reclassifications, net of tax 55.5 — (0.3 ) 55.2 Reclassifications, before tax — 0.6 (0.5 ) 0.1 Tax (expense) benefit — (0.4 ) 0.2 (0.2 ) Reclassifications, net of tax — 0.2 (1) (0.3 ) (2) (0.1 ) Other comprehensive income (loss), net of tax 55.5 0.2 (0.6 ) 55.1 Balance as of January 31, 2018, net of tax $ (8.4 ) $ (94.1 ) $ (1.4 ) $ (103.9 ) Balance as of October 31, 2016, net of tax $ (101.7 ) $ (113.4 ) $ 0.5 $ (214.6 ) Other comprehensive (loss) income before reclassifications and tax (8.4 ) — 0.3 (8.1 ) Tax expense — — (0.1 ) (0.1 ) Other comprehensive (loss) income before reclassifications, net of tax (8.4 ) — 0.2 (8.2 ) Reclassifications, before tax — 2.1 (0.7 ) 1.4 Tax (expense) benefit — (0.8 ) 0.2 (0.6 ) Reclassifications, net of tax — 1.3 (1) (0.5 ) (2) 0.8 Other comprehensive (loss) income, net of tax (8.4 ) 1.3 (0.3 ) (7.4 ) Balance as of January 31, 2017, net of tax $ (110.1 ) $ (112.1 ) $ 0.2 $ (222.0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t>
  </si>
  <si>
    <t>Segment Reporting (Tables)</t>
  </si>
  <si>
    <t>Summary Of Segment Detail</t>
  </si>
  <si>
    <t>Segment detail is summarized as follows (in millions): Three Months Ended Six Months Ended 2018 2017 2018 2017 Net sales Engine Products segment $ 442.4 $ 361.9 $ 884.5 $ 715.7 Industrial Products segment 222.3 188.7 425.0 387.9 Total $ 664.7 $ 550.6 $ 1,309.5 $ 1,103.6 Earnings before income taxes Engine Products segment $ 54.5 $ 48.7 $ 118.1 $ 94.1 Industrial Products segment 32.2 24.3 62.2 62.6 Corporate and Unallocated (10.3 ) (6.7 ) (19.2 ) (10.7 ) Total $ 76.4 $ 66.3 $ 161.1 $ 146.0</t>
  </si>
  <si>
    <t>Summary of Significant Accounting Policies (Details) - USD ($) $ in Millions</t>
  </si>
  <si>
    <t>Collaborative Arrangements and Non-collaborative Arrangement Transactions [Line Items]</t>
  </si>
  <si>
    <t>Increase to net cash provided by operating activities</t>
  </si>
  <si>
    <t>Increase to net cash provided by financing activities</t>
  </si>
  <si>
    <t>Accounting Standards Update 2016-09</t>
  </si>
  <si>
    <t>Acquisitions (Details) $ in Millions</t>
  </si>
  <si>
    <t>May 01, 2017USD ($)</t>
  </si>
  <si>
    <t>Aug. 31, 2016USD ($)</t>
  </si>
  <si>
    <t>Oct. 31, 2017USD ($)</t>
  </si>
  <si>
    <t>Jul. 31, 2017USD ($)acquisition</t>
  </si>
  <si>
    <t>Jan. 31, 2018USD ($)</t>
  </si>
  <si>
    <t>Business Acquisition [Line Items]</t>
  </si>
  <si>
    <t>Hy-Pro Corporation</t>
  </si>
  <si>
    <t>Business acquisition, percentage of voting interests acquired</t>
  </si>
  <si>
    <t>100.00%</t>
  </si>
  <si>
    <t>Business combination, consideration transferred</t>
  </si>
  <si>
    <t>Business Combination, Consideration Transferred, Cash Received, Goodwill Adjustment</t>
  </si>
  <si>
    <t>Partmo</t>
  </si>
  <si>
    <t>Industrias Partmo S.A. and Hy-Pro Corporation</t>
  </si>
  <si>
    <t>Number of businesses acquired | acquisition</t>
  </si>
  <si>
    <t>Business combination, recognized identifiable assets acquired and liabilities assumes, tangible assets, net</t>
  </si>
  <si>
    <t>Finite-lived intangible assets acquired</t>
  </si>
  <si>
    <t>Minimum | Industrias Partmo S.A. and Hy-Pro Corporation</t>
  </si>
  <si>
    <t>Finite-lived intangible asset, useful life</t>
  </si>
  <si>
    <t>7 years</t>
  </si>
  <si>
    <t>Maximum | Industrias Partmo S.A. and Hy-Pro Corporation</t>
  </si>
  <si>
    <t>20 years</t>
  </si>
  <si>
    <t>Supplemental Balance Sheet Information (Inventory) (Details) - USD ($) $ in Millions</t>
  </si>
  <si>
    <t>Raw materials</t>
  </si>
  <si>
    <t>Work in process</t>
  </si>
  <si>
    <t>Finished products</t>
  </si>
  <si>
    <t>Supplemental Balance Sheet Information (Property, Plant and Equipment) (Details) - USD ($) $ in Millions</t>
  </si>
  <si>
    <t>Property, Plant and Equipment [Line Items]</t>
  </si>
  <si>
    <t>Less: accumulated depreciation</t>
  </si>
  <si>
    <t>Land</t>
  </si>
  <si>
    <t>Property, plant and equipment, gross</t>
  </si>
  <si>
    <t>Buildings</t>
  </si>
  <si>
    <t>Machinery and equipment</t>
  </si>
  <si>
    <t>Construction in progress</t>
  </si>
  <si>
    <t>Earnings Per Share (Details) - shares shares in Millions</t>
  </si>
  <si>
    <t>Options excluded from the diluted net earnings per share calculation</t>
  </si>
  <si>
    <t>Earnings Per Share (Information Necessary To Calculate Basic And Diluted Net Earnings Per Common Share) (Details) - USD ($) $ / shares in Units, shares in Millions, $ in Millions</t>
  </si>
  <si>
    <t>Weighted average common shares outstanding:</t>
  </si>
  <si>
    <t>Basic (in shares)</t>
  </si>
  <si>
    <t>Dilutive impact of share based awards (in shares)</t>
  </si>
  <si>
    <t>Diluted (in shares)</t>
  </si>
  <si>
    <t>Basic earnings (loss) per share (in usd per share)</t>
  </si>
  <si>
    <t>Diluted net earnings (loss) per share (in usd per share)</t>
  </si>
  <si>
    <t>Goodwill and Other Intangible Assets (Details)</t>
  </si>
  <si>
    <t>Apr. 30, 2017USD ($)</t>
  </si>
  <si>
    <t>Goodwill, impairment loss</t>
  </si>
  <si>
    <t>Goodwill and Other Intangible Assets (Reconciliation Of Goodwill) (Details) $ in Millions</t>
  </si>
  <si>
    <t>Goodwill [Roll Forward]</t>
  </si>
  <si>
    <t>Beginning balance</t>
  </si>
  <si>
    <t>Goodwill acquired</t>
  </si>
  <si>
    <t>Foreign exchange translation</t>
  </si>
  <si>
    <t>Ending balance</t>
  </si>
  <si>
    <t>Engine Products</t>
  </si>
  <si>
    <t>Industrial Products segment</t>
  </si>
  <si>
    <t>Goodwill and Other Intangible Assets (Reconciliation of Intangible Assets) (Details) - USD ($) $ in Millions</t>
  </si>
  <si>
    <t>Finite-lived Intangible Assets [Roll Forward]</t>
  </si>
  <si>
    <t>Gross carrying amount, net intangible assets</t>
  </si>
  <si>
    <t>Accumulated amortization, net intangible assets</t>
  </si>
  <si>
    <t>Amortization expense</t>
  </si>
  <si>
    <t>Foreign currency translation gain (loss), gross carrying amount</t>
  </si>
  <si>
    <t>Foreign exchange translation, accumulated amortization</t>
  </si>
  <si>
    <t>Ending balance, foreign currency translation gain (loss)</t>
  </si>
  <si>
    <t>Ending balance, net intangible assets</t>
  </si>
  <si>
    <t>Warranty (Details) - USD ($) $ in Millions</t>
  </si>
  <si>
    <t>Movement in Standard and Extended Product Warranty, Increase (Decrease) [Roll Forward]</t>
  </si>
  <si>
    <t>Balance at beginning of period</t>
  </si>
  <si>
    <t>Accruals for warranties issued during the reporting period</t>
  </si>
  <si>
    <t>Accruals related to pre-existing warranties (including changes in estimates)</t>
  </si>
  <si>
    <t>Less: settlements made during the period</t>
  </si>
  <si>
    <t>Balance at end of period</t>
  </si>
  <si>
    <t>Stock Based Compensation (Details) - USD ($) $ / shares in Units, $ in Millions</t>
  </si>
  <si>
    <t>Oct. 31, 2017</t>
  </si>
  <si>
    <t>Share-based Compensation Arrangement by Share-based Payment Award [Line Items]</t>
  </si>
  <si>
    <t>Share-based compensation expense</t>
  </si>
  <si>
    <t>Tax benefit associated with stock options</t>
  </si>
  <si>
    <t>Total intrinsic value of options exercised</t>
  </si>
  <si>
    <t>Options granted, grant date fair value (in usd per share)</t>
  </si>
  <si>
    <t>Aggregate intrinsic value of options outstanding</t>
  </si>
  <si>
    <t>Aggregate intrinsic value of options exercisable</t>
  </si>
  <si>
    <t>Unrecognized compensation expense related to non-vested stock options granted</t>
  </si>
  <si>
    <t>Performance Shares</t>
  </si>
  <si>
    <t>Stock Based Compensation (Summary Of Stock Option Activity) (Details)</t>
  </si>
  <si>
    <t>Jan. 31, 2018$ / sharesshares</t>
  </si>
  <si>
    <t>Options Outstanding</t>
  </si>
  <si>
    <t>Beginning balance (in shares) | shares</t>
  </si>
  <si>
    <t>Options granted (in shares) | shares</t>
  </si>
  <si>
    <t>Options exercised (in shares) | shares</t>
  </si>
  <si>
    <t>Options canceled (in shares) | shares</t>
  </si>
  <si>
    <t>Ending balnace (in shares)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Stock 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5 years 11 months 1 day</t>
  </si>
  <si>
    <t>Weighted Average Exercise Price of Outstanding Options (in usd per share)</t>
  </si>
  <si>
    <t>Number Exercisable (in shares)</t>
  </si>
  <si>
    <t>Weighted Average Exercise Price of Exercisable Options (in usd per share)</t>
  </si>
  <si>
    <t>$ 0.00 to $22.69</t>
  </si>
  <si>
    <t>Range of Exercise Prices, lower range (in usd per share)</t>
  </si>
  <si>
    <t>Range of Exercise Prices, upper range (in usd per share)</t>
  </si>
  <si>
    <t>1 year 6 months 15 days</t>
  </si>
  <si>
    <t>$22.70 to $28.69</t>
  </si>
  <si>
    <t>7 years 10 months 10 days</t>
  </si>
  <si>
    <t>$28.70 to $34.69</t>
  </si>
  <si>
    <t>3 years 11 months 1 day</t>
  </si>
  <si>
    <t>$34.70 to $40.69</t>
  </si>
  <si>
    <t>5 years 7 months 21 days</t>
  </si>
  <si>
    <t>$40.70 and above</t>
  </si>
  <si>
    <t>8 years 4 months 2 days</t>
  </si>
  <si>
    <t>Employee Benefit Plans (Details) $ in Millions</t>
  </si>
  <si>
    <t>Jan. 31, 2018USD ($)plan</t>
  </si>
  <si>
    <t>Defined Benefit Plan Disclosure [Line Items]</t>
  </si>
  <si>
    <t>Number of U.S. plans | plan</t>
  </si>
  <si>
    <t>Annual company retirement contribution in addition to 401 (k) match, percent</t>
  </si>
  <si>
    <t>3.00%</t>
  </si>
  <si>
    <t>Pension Plan | United States</t>
  </si>
  <si>
    <t>Company contributions</t>
  </si>
  <si>
    <t>Estimated future contributions to pension plans</t>
  </si>
  <si>
    <t>Pension Plan | Foreign Plan</t>
  </si>
  <si>
    <t>Additional future contribution towards pension plans for the remainder of Fiscal 2018</t>
  </si>
  <si>
    <t>Employee Benefit Plans (Components Of Net Periodic Pension Costs) (Details) - USD ($) $ in Millions</t>
  </si>
  <si>
    <t>Net periodic benefit costs:</t>
  </si>
  <si>
    <t>Service cost</t>
  </si>
  <si>
    <t>Interest cost</t>
  </si>
  <si>
    <t>Expected return on assets</t>
  </si>
  <si>
    <t>Prior service cost amortization</t>
  </si>
  <si>
    <t>Actuarial loss amortization</t>
  </si>
  <si>
    <t>Net periodic benefit costs</t>
  </si>
  <si>
    <t>Income Taxes (Details) - USD ($) $ in Millions</t>
  </si>
  <si>
    <t>12 Months Ended</t>
  </si>
  <si>
    <t>Jul. 31, 2019</t>
  </si>
  <si>
    <t>Jul. 31, 2018</t>
  </si>
  <si>
    <t>Tax charge for re-measurement of net deferred tax asset</t>
  </si>
  <si>
    <t>Tax charge on repatriated earnings of non-U.S. subsidiaries</t>
  </si>
  <si>
    <t>Noncurrent portion of repatriated earnings of non-U.S. subsidiaries</t>
  </si>
  <si>
    <t>Unrecognized tax benefits</t>
  </si>
  <si>
    <t>Accrued interest and penalties on unrecognized tax benefits</t>
  </si>
  <si>
    <t>Unrecognized tax benefits that could potentially expire</t>
  </si>
  <si>
    <t>Forecast</t>
  </si>
  <si>
    <t>U.S. federal statutory tax rate</t>
  </si>
  <si>
    <t>21.00%</t>
  </si>
  <si>
    <t>26.90%</t>
  </si>
  <si>
    <t>Fair Value Measurements (Details) - Long-term Debt [Member] $ in Millions</t>
  </si>
  <si>
    <t>Fair Value, Assets and Liabilities Measured on Recurring and Nonrecurring Basis [Line Items]</t>
  </si>
  <si>
    <t>Debt instrument, fair value disclosure</t>
  </si>
  <si>
    <t>Debt carrying value</t>
  </si>
  <si>
    <t>Shareholders' Equity (Details) - USD ($) $ / shares in Units, $ in Millions</t>
  </si>
  <si>
    <t>Jan. 26, 2018</t>
  </si>
  <si>
    <t>Number of shares authorized to be repurchased (in shares)</t>
  </si>
  <si>
    <t>Stock repurchased during the period (in shares)</t>
  </si>
  <si>
    <t>Stock repurchased during the period (in USD per share)</t>
  </si>
  <si>
    <t>Shares with remaining authorization for repurchase under stock repurchase plan (in shares)</t>
  </si>
  <si>
    <t>Cash dividend declared per common share (in USD per share)</t>
  </si>
  <si>
    <t>Accumulated Other Comprehensive Loss (Details) - USD ($) $ in Millions</t>
  </si>
  <si>
    <t>Accumulated Other Comprehensive Income (Loss), Net of Tax [Roll Forward]</t>
  </si>
  <si>
    <t>Beginning Balance</t>
  </si>
  <si>
    <t>Ending Balance</t>
  </si>
  <si>
    <t>Foreign Currency Translation Adjustment</t>
  </si>
  <si>
    <t>Other comprehensive (loss) income before reclassifications and tax</t>
  </si>
  <si>
    <t>Tax benefit (expense)</t>
  </si>
  <si>
    <t>Other comprehensive income (loss) before reclassifications, net of tax</t>
  </si>
  <si>
    <t>Reclassifications, before tax</t>
  </si>
  <si>
    <t>Tax (expense) benefit</t>
  </si>
  <si>
    <t>Reclassifications, net of tax</t>
  </si>
  <si>
    <t>Other comprehensive (loss) income, net of tax</t>
  </si>
  <si>
    <t>Pension Benefits</t>
  </si>
  <si>
    <t>Derivative Financial Instruments</t>
  </si>
  <si>
    <t>Total</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income</t>
  </si>
  <si>
    <t>Segment Reporting (Details)</t>
  </si>
  <si>
    <t>Jan. 31, 2018customer</t>
  </si>
  <si>
    <t>Jan. 31, 2017customer</t>
  </si>
  <si>
    <t>Jan. 31, 2018customersegment</t>
  </si>
  <si>
    <t>Jul. 31, 2017customer</t>
  </si>
  <si>
    <t>Number of reportable segments | segment</t>
  </si>
  <si>
    <t>Number of customers accounting for over ten percent of net sales</t>
  </si>
  <si>
    <t>Number of customers accounting for over ten percent of gross accounts receivable</t>
  </si>
  <si>
    <t>Segment Reporting (Summary Of Segment Detail) (Details) - USD ($) $ in Millions</t>
  </si>
  <si>
    <t>Segment Reporting Information [Line Items]</t>
  </si>
  <si>
    <t>Operating Segments | Engine Products segment</t>
  </si>
  <si>
    <t>Operating Segments | Industrial Products segment</t>
  </si>
  <si>
    <t>Corporate, Non-Segment | Corporate and Unallocate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9873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64.7</v>
      </c>
      <c r="C4" s="7" t="n">
        <v>550.6</v>
      </c>
      <c r="D4" s="7" t="n">
        <v>1309.5</v>
      </c>
      <c r="E4" s="7" t="n">
        <v>1103.6</v>
      </c>
    </row>
    <row r="5" spans="1:5">
      <c r="A5" s="4" t="s">
        <v>27</v>
      </c>
      <c r="B5" s="8" t="n">
        <v>445.8</v>
      </c>
      <c r="C5" s="8" t="n">
        <v>362.7</v>
      </c>
      <c r="D5" s="8" t="n">
        <v>866.3</v>
      </c>
      <c r="E5" s="8" t="n">
        <v>721.5</v>
      </c>
    </row>
    <row r="6" spans="1:5">
      <c r="A6" s="4" t="s">
        <v>28</v>
      </c>
      <c r="B6" s="8" t="n">
        <v>218.9</v>
      </c>
      <c r="C6" s="8" t="n">
        <v>187.9</v>
      </c>
      <c r="D6" s="8" t="n">
        <v>443.2</v>
      </c>
      <c r="E6" s="8" t="n">
        <v>382.1</v>
      </c>
    </row>
    <row r="7" spans="1:5">
      <c r="A7" s="4" t="s">
        <v>29</v>
      </c>
      <c r="B7" s="8" t="n">
        <v>137.3</v>
      </c>
      <c r="C7" s="8" t="n">
        <v>118.5</v>
      </c>
      <c r="D7" s="8" t="n">
        <v>270.9</v>
      </c>
      <c r="E7" s="8" t="n">
        <v>236.3</v>
      </c>
    </row>
    <row r="8" spans="1:5">
      <c r="A8" s="4" t="s">
        <v>30</v>
      </c>
      <c r="B8" s="8" t="n">
        <v>81.59999999999999</v>
      </c>
      <c r="C8" s="8" t="n">
        <v>69.40000000000001</v>
      </c>
      <c r="D8" s="8" t="n">
        <v>172.3</v>
      </c>
      <c r="E8" s="8" t="n">
        <v>145.8</v>
      </c>
    </row>
    <row r="9" spans="1:5">
      <c r="A9" s="4" t="s">
        <v>31</v>
      </c>
      <c r="B9" s="8" t="n">
        <v>5.1</v>
      </c>
      <c r="C9" s="8" t="n">
        <v>4.8</v>
      </c>
      <c r="D9" s="8" t="n">
        <v>10.3</v>
      </c>
      <c r="E9" s="8" t="n">
        <v>9.6</v>
      </c>
    </row>
    <row r="10" spans="1:5">
      <c r="A10" s="4" t="s">
        <v>32</v>
      </c>
      <c r="B10" s="8" t="n">
        <v>0.1</v>
      </c>
      <c r="C10" s="8" t="n">
        <v>-1.7</v>
      </c>
      <c r="D10" s="8" t="n">
        <v>0.9</v>
      </c>
      <c r="E10" s="8" t="n">
        <v>-9.800000000000001</v>
      </c>
    </row>
    <row r="11" spans="1:5">
      <c r="A11" s="4" t="s">
        <v>33</v>
      </c>
      <c r="B11" s="8" t="n">
        <v>76.40000000000001</v>
      </c>
      <c r="C11" s="8" t="n">
        <v>66.3</v>
      </c>
      <c r="D11" s="8" t="n">
        <v>161.1</v>
      </c>
      <c r="E11" s="5" t="n">
        <v>146</v>
      </c>
    </row>
    <row r="12" spans="1:5">
      <c r="A12" s="4" t="s">
        <v>34</v>
      </c>
      <c r="B12" s="8" t="n">
        <v>129.3</v>
      </c>
      <c r="C12" s="8" t="n">
        <v>19.8</v>
      </c>
      <c r="D12" s="8" t="n">
        <v>153.1</v>
      </c>
      <c r="E12" s="8" t="n">
        <v>41.5</v>
      </c>
    </row>
    <row r="13" spans="1:5">
      <c r="A13" s="4" t="s">
        <v>35</v>
      </c>
      <c r="B13" s="7" t="n">
        <v>-52.9</v>
      </c>
      <c r="C13" s="7" t="n">
        <v>46.5</v>
      </c>
      <c r="D13" s="9" t="n">
        <v>8</v>
      </c>
      <c r="E13" s="7" t="n">
        <v>104.5</v>
      </c>
    </row>
    <row r="14" spans="1:5">
      <c r="A14" s="4" t="s">
        <v>36</v>
      </c>
      <c r="B14" s="8" t="n">
        <v>130.6</v>
      </c>
      <c r="C14" s="8" t="n">
        <v>132.9</v>
      </c>
      <c r="D14" s="8" t="n">
        <v>130.7</v>
      </c>
      <c r="E14" s="8" t="n">
        <v>133.2</v>
      </c>
    </row>
    <row r="15" spans="1:5">
      <c r="A15" s="4" t="s">
        <v>37</v>
      </c>
      <c r="B15" s="8" t="n">
        <v>130.6</v>
      </c>
      <c r="C15" s="8" t="n">
        <v>134.4</v>
      </c>
      <c r="D15" s="8" t="n">
        <v>132.8</v>
      </c>
      <c r="E15" s="8" t="n">
        <v>134.5</v>
      </c>
    </row>
    <row r="16" spans="1:5">
      <c r="A16" s="4" t="s">
        <v>38</v>
      </c>
      <c r="B16" s="10" t="n">
        <v>-0.4</v>
      </c>
      <c r="C16" s="10" t="n">
        <v>0.35</v>
      </c>
      <c r="D16" s="10" t="n">
        <v>0.06</v>
      </c>
      <c r="E16" s="10" t="n">
        <v>0.78</v>
      </c>
    </row>
    <row r="17" spans="1:5">
      <c r="A17" s="4" t="s">
        <v>39</v>
      </c>
      <c r="B17" s="11" t="n">
        <v>-0.4</v>
      </c>
      <c r="C17" s="11" t="n">
        <v>0.35</v>
      </c>
      <c r="D17" s="11" t="n">
        <v>0.06</v>
      </c>
      <c r="E17" s="11" t="n">
        <v>0.78</v>
      </c>
    </row>
    <row r="18" spans="1:5">
      <c r="A18" s="4" t="s">
        <v>40</v>
      </c>
      <c r="B18" s="10" t="n">
        <v>0.18</v>
      </c>
      <c r="C18" s="12" t="n">
        <v>0.175</v>
      </c>
      <c r="D18" s="10" t="n">
        <v>0.36</v>
      </c>
      <c r="E18" s="10" t="n">
        <v>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5</v>
      </c>
      <c r="B4" s="7" t="n">
        <v>-52.9</v>
      </c>
      <c r="C4" s="7" t="n">
        <v>46.5</v>
      </c>
      <c r="D4" s="9" t="n">
        <v>8</v>
      </c>
      <c r="E4" s="7" t="n">
        <v>104.5</v>
      </c>
    </row>
    <row r="5" spans="1:5">
      <c r="A5" s="3" t="s">
        <v>43</v>
      </c>
    </row>
    <row r="6" spans="1:5">
      <c r="A6" s="4" t="s">
        <v>44</v>
      </c>
      <c r="B6" s="8" t="n">
        <v>55.5</v>
      </c>
      <c r="C6" s="8" t="n">
        <v>-8.4</v>
      </c>
      <c r="D6" s="8" t="n">
        <v>50.4</v>
      </c>
      <c r="E6" s="8" t="n">
        <v>-20.8</v>
      </c>
    </row>
    <row r="7" spans="1:5">
      <c r="A7" s="4" t="s">
        <v>45</v>
      </c>
      <c r="B7" s="8" t="n">
        <v>0.2</v>
      </c>
      <c r="C7" s="8" t="n">
        <v>1.3</v>
      </c>
      <c r="D7" s="5" t="n">
        <v>1</v>
      </c>
      <c r="E7" s="8" t="n">
        <v>3.7</v>
      </c>
    </row>
    <row r="8" spans="1:5">
      <c r="A8" s="4" t="s">
        <v>46</v>
      </c>
      <c r="B8" s="8" t="n">
        <v>-0.6</v>
      </c>
      <c r="C8" s="8" t="n">
        <v>-0.3</v>
      </c>
      <c r="D8" s="8" t="n">
        <v>1.7</v>
      </c>
      <c r="E8" s="8" t="n">
        <v>0.7</v>
      </c>
    </row>
    <row r="9" spans="1:5">
      <c r="A9" s="4" t="s">
        <v>47</v>
      </c>
      <c r="B9" s="7" t="n">
        <v>2.2</v>
      </c>
      <c r="C9" s="7" t="n">
        <v>39.1</v>
      </c>
      <c r="D9" s="7" t="n">
        <v>61.1</v>
      </c>
      <c r="E9" s="7" t="n">
        <v>88.0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4</v>
      </c>
    </row>
    <row r="3" spans="1:3">
      <c r="A3" s="3" t="s">
        <v>203</v>
      </c>
    </row>
    <row r="4" spans="1:3">
      <c r="A4" s="4" t="s">
        <v>204</v>
      </c>
      <c r="B4" s="7" t="n">
        <v>109.8</v>
      </c>
      <c r="C4" s="7" t="n">
        <v>169.5</v>
      </c>
    </row>
    <row r="5" spans="1:3">
      <c r="A5" s="4" t="s">
        <v>205</v>
      </c>
      <c r="B5" s="8" t="n">
        <v>-22.6</v>
      </c>
      <c r="C5" s="7" t="n">
        <v>-76.7</v>
      </c>
    </row>
    <row r="6" spans="1:3">
      <c r="A6" s="4" t="s">
        <v>206</v>
      </c>
    </row>
    <row r="7" spans="1:3">
      <c r="A7" s="3" t="s">
        <v>203</v>
      </c>
    </row>
    <row r="8" spans="1:3">
      <c r="A8" s="4" t="s">
        <v>204</v>
      </c>
      <c r="B8" s="8" t="n">
        <v>5.2</v>
      </c>
    </row>
    <row r="9" spans="1:3">
      <c r="A9" s="4" t="s">
        <v>205</v>
      </c>
      <c r="B9" s="7" t="n">
        <v>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2"/>
    <col customWidth="1" max="6" min="6" width="21"/>
  </cols>
  <sheetData>
    <row r="1" spans="1:6">
      <c r="A1" s="1" t="s">
        <v>207</v>
      </c>
      <c r="B1" s="2" t="s">
        <v>208</v>
      </c>
      <c r="C1" s="2" t="s">
        <v>209</v>
      </c>
      <c r="D1" s="2" t="s">
        <v>210</v>
      </c>
      <c r="E1" s="2" t="s">
        <v>211</v>
      </c>
      <c r="F1" s="2" t="s">
        <v>212</v>
      </c>
    </row>
    <row r="2" spans="1:6">
      <c r="A2" s="3" t="s">
        <v>213</v>
      </c>
    </row>
    <row r="3" spans="1:6">
      <c r="A3" s="4" t="s">
        <v>60</v>
      </c>
      <c r="E3" s="7" t="n">
        <v>238.1</v>
      </c>
      <c r="F3" s="9" t="n">
        <v>242</v>
      </c>
    </row>
    <row r="4" spans="1:6">
      <c r="A4" s="4" t="s">
        <v>214</v>
      </c>
    </row>
    <row r="5" spans="1:6">
      <c r="A5" s="3" t="s">
        <v>213</v>
      </c>
    </row>
    <row r="6" spans="1:6">
      <c r="A6" s="4" t="s">
        <v>215</v>
      </c>
      <c r="B6" s="4" t="s">
        <v>216</v>
      </c>
    </row>
    <row r="7" spans="1:6">
      <c r="A7" s="4" t="s">
        <v>217</v>
      </c>
      <c r="B7" s="7" t="n">
        <v>21.9</v>
      </c>
    </row>
    <row r="8" spans="1:6">
      <c r="A8" s="4" t="s">
        <v>218</v>
      </c>
      <c r="D8" s="7" t="n">
        <v>0.8</v>
      </c>
    </row>
    <row r="9" spans="1:6">
      <c r="A9" s="4" t="s">
        <v>219</v>
      </c>
    </row>
    <row r="10" spans="1:6">
      <c r="A10" s="3" t="s">
        <v>213</v>
      </c>
    </row>
    <row r="11" spans="1:6">
      <c r="A11" s="4" t="s">
        <v>217</v>
      </c>
      <c r="C11" s="7" t="n">
        <v>12.1</v>
      </c>
    </row>
    <row r="12" spans="1:6">
      <c r="A12" s="4" t="s">
        <v>220</v>
      </c>
    </row>
    <row r="13" spans="1:6">
      <c r="A13" s="3" t="s">
        <v>213</v>
      </c>
    </row>
    <row r="14" spans="1:6">
      <c r="A14" s="4" t="s">
        <v>221</v>
      </c>
      <c r="E14" s="5" t="n">
        <v>2</v>
      </c>
    </row>
    <row r="15" spans="1:6">
      <c r="A15" s="4" t="s">
        <v>222</v>
      </c>
      <c r="E15" s="7" t="n">
        <v>18.1</v>
      </c>
    </row>
    <row r="16" spans="1:6">
      <c r="A16" s="4" t="s">
        <v>223</v>
      </c>
      <c r="E16" s="8" t="n">
        <v>8.6</v>
      </c>
    </row>
    <row r="17" spans="1:6">
      <c r="A17" s="4" t="s">
        <v>60</v>
      </c>
      <c r="E17" s="7" t="n">
        <v>7.3</v>
      </c>
    </row>
    <row r="18" spans="1:6">
      <c r="A18" s="4" t="s">
        <v>224</v>
      </c>
    </row>
    <row r="19" spans="1:6">
      <c r="A19" s="3" t="s">
        <v>213</v>
      </c>
    </row>
    <row r="20" spans="1:6">
      <c r="A20" s="4" t="s">
        <v>225</v>
      </c>
      <c r="E20" s="4" t="s">
        <v>226</v>
      </c>
    </row>
    <row r="21" spans="1:6">
      <c r="A21" s="4" t="s">
        <v>227</v>
      </c>
    </row>
    <row r="22" spans="1:6">
      <c r="A22" s="3" t="s">
        <v>213</v>
      </c>
    </row>
    <row r="23" spans="1:6">
      <c r="A23" s="4" t="s">
        <v>225</v>
      </c>
      <c r="E23" s="4" t="s">
        <v>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52</v>
      </c>
    </row>
    <row r="2" spans="1:3">
      <c r="A2" s="3" t="s">
        <v>128</v>
      </c>
    </row>
    <row r="3" spans="1:3">
      <c r="A3" s="4" t="s">
        <v>230</v>
      </c>
      <c r="B3" s="7" t="n">
        <v>111.3</v>
      </c>
      <c r="C3" s="7" t="n">
        <v>96.3</v>
      </c>
    </row>
    <row r="4" spans="1:3">
      <c r="A4" s="4" t="s">
        <v>231</v>
      </c>
      <c r="B4" s="5" t="n">
        <v>26</v>
      </c>
      <c r="C4" s="8" t="n">
        <v>19.7</v>
      </c>
    </row>
    <row r="5" spans="1:3">
      <c r="A5" s="4" t="s">
        <v>232</v>
      </c>
      <c r="B5" s="8" t="n">
        <v>207.6</v>
      </c>
      <c r="C5" s="8" t="n">
        <v>177.5</v>
      </c>
    </row>
    <row r="6" spans="1:3">
      <c r="A6" s="4" t="s">
        <v>56</v>
      </c>
      <c r="B6" s="7" t="n">
        <v>344.9</v>
      </c>
      <c r="C6" s="7" t="n">
        <v>2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52</v>
      </c>
    </row>
    <row r="2" spans="1:3">
      <c r="A2" s="3" t="s">
        <v>234</v>
      </c>
    </row>
    <row r="3" spans="1:3">
      <c r="A3" s="4" t="s">
        <v>235</v>
      </c>
      <c r="B3" s="7" t="n">
        <v>-795.1</v>
      </c>
      <c r="C3" s="7" t="n">
        <v>-744.2</v>
      </c>
    </row>
    <row r="4" spans="1:3">
      <c r="A4" s="4" t="s">
        <v>59</v>
      </c>
      <c r="B4" s="8" t="n">
        <v>507.7</v>
      </c>
      <c r="C4" s="8" t="n">
        <v>484.6</v>
      </c>
    </row>
    <row r="5" spans="1:3">
      <c r="A5" s="4" t="s">
        <v>236</v>
      </c>
    </row>
    <row r="6" spans="1:3">
      <c r="A6" s="3" t="s">
        <v>234</v>
      </c>
    </row>
    <row r="7" spans="1:3">
      <c r="A7" s="4" t="s">
        <v>237</v>
      </c>
      <c r="B7" s="8" t="n">
        <v>21.3</v>
      </c>
      <c r="C7" s="8" t="n">
        <v>20.6</v>
      </c>
    </row>
    <row r="8" spans="1:3">
      <c r="A8" s="4" t="s">
        <v>238</v>
      </c>
    </row>
    <row r="9" spans="1:3">
      <c r="A9" s="3" t="s">
        <v>234</v>
      </c>
    </row>
    <row r="10" spans="1:3">
      <c r="A10" s="4" t="s">
        <v>237</v>
      </c>
      <c r="B10" s="8" t="n">
        <v>305.6</v>
      </c>
      <c r="C10" s="8" t="n">
        <v>292.5</v>
      </c>
    </row>
    <row r="11" spans="1:3">
      <c r="A11" s="4" t="s">
        <v>239</v>
      </c>
    </row>
    <row r="12" spans="1:3">
      <c r="A12" s="3" t="s">
        <v>234</v>
      </c>
    </row>
    <row r="13" spans="1:3">
      <c r="A13" s="4" t="s">
        <v>237</v>
      </c>
      <c r="B13" s="8" t="n">
        <v>910.3</v>
      </c>
      <c r="C13" s="8" t="n">
        <v>866.8</v>
      </c>
    </row>
    <row r="14" spans="1:3">
      <c r="A14" s="4" t="s">
        <v>240</v>
      </c>
    </row>
    <row r="15" spans="1:3">
      <c r="A15" s="3" t="s">
        <v>234</v>
      </c>
    </row>
    <row r="16" spans="1:3">
      <c r="A16" s="4" t="s">
        <v>237</v>
      </c>
      <c r="B16" s="7" t="n">
        <v>65.59999999999999</v>
      </c>
      <c r="C16" s="7" t="n">
        <v>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1</v>
      </c>
      <c r="B1" s="2" t="s">
        <v>23</v>
      </c>
      <c r="D1" s="2" t="s">
        <v>1</v>
      </c>
    </row>
    <row r="2" spans="1:5">
      <c r="B2" s="2" t="s">
        <v>2</v>
      </c>
      <c r="C2" s="2" t="s">
        <v>24</v>
      </c>
      <c r="D2" s="2" t="s">
        <v>2</v>
      </c>
      <c r="E2" s="2" t="s">
        <v>24</v>
      </c>
    </row>
    <row r="3" spans="1:5">
      <c r="A3" s="3" t="s">
        <v>131</v>
      </c>
    </row>
    <row r="4" spans="1:5">
      <c r="A4" s="4" t="s">
        <v>242</v>
      </c>
      <c r="B4" s="8" t="n">
        <v>2.2</v>
      </c>
      <c r="C4" s="8" t="n">
        <v>1.6</v>
      </c>
      <c r="D4" s="8" t="n">
        <v>0.1</v>
      </c>
      <c r="E4" s="8"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3</v>
      </c>
      <c r="D1" s="2" t="s">
        <v>1</v>
      </c>
    </row>
    <row r="2" spans="1:5">
      <c r="B2" s="2" t="s">
        <v>2</v>
      </c>
      <c r="C2" s="2" t="s">
        <v>24</v>
      </c>
      <c r="D2" s="2" t="s">
        <v>2</v>
      </c>
      <c r="E2" s="2" t="s">
        <v>24</v>
      </c>
    </row>
    <row r="3" spans="1:5">
      <c r="A3" s="3" t="s">
        <v>131</v>
      </c>
    </row>
    <row r="4" spans="1:5">
      <c r="A4" s="4" t="s">
        <v>35</v>
      </c>
      <c r="B4" s="7" t="n">
        <v>-52.9</v>
      </c>
      <c r="C4" s="7" t="n">
        <v>46.5</v>
      </c>
      <c r="D4" s="9" t="n">
        <v>8</v>
      </c>
      <c r="E4" s="7" t="n">
        <v>104.5</v>
      </c>
    </row>
    <row r="5" spans="1:5">
      <c r="A5" s="3" t="s">
        <v>244</v>
      </c>
    </row>
    <row r="6" spans="1:5">
      <c r="A6" s="4" t="s">
        <v>245</v>
      </c>
      <c r="B6" s="8" t="n">
        <v>130.6</v>
      </c>
      <c r="C6" s="8" t="n">
        <v>132.9</v>
      </c>
      <c r="D6" s="8" t="n">
        <v>130.7</v>
      </c>
      <c r="E6" s="8" t="n">
        <v>133.2</v>
      </c>
    </row>
    <row r="7" spans="1:5">
      <c r="A7" s="4" t="s">
        <v>246</v>
      </c>
      <c r="B7" s="5" t="n">
        <v>0</v>
      </c>
      <c r="C7" s="8" t="n">
        <v>1.5</v>
      </c>
      <c r="D7" s="8" t="n">
        <v>2.1</v>
      </c>
      <c r="E7" s="8" t="n">
        <v>1.3</v>
      </c>
    </row>
    <row r="8" spans="1:5">
      <c r="A8" s="4" t="s">
        <v>247</v>
      </c>
      <c r="B8" s="8" t="n">
        <v>130.6</v>
      </c>
      <c r="C8" s="8" t="n">
        <v>134.4</v>
      </c>
      <c r="D8" s="8" t="n">
        <v>132.8</v>
      </c>
      <c r="E8" s="8" t="n">
        <v>134.5</v>
      </c>
    </row>
    <row r="9" spans="1:5">
      <c r="A9" s="4" t="s">
        <v>248</v>
      </c>
      <c r="B9" s="10" t="n">
        <v>-0.4</v>
      </c>
      <c r="C9" s="10" t="n">
        <v>0.35</v>
      </c>
      <c r="D9" s="10" t="n">
        <v>0.06</v>
      </c>
      <c r="E9" s="10" t="n">
        <v>0.78</v>
      </c>
    </row>
    <row r="10" spans="1:5">
      <c r="A10" s="4" t="s">
        <v>249</v>
      </c>
      <c r="B10" s="10" t="n">
        <v>-0.4</v>
      </c>
      <c r="C10" s="10" t="n">
        <v>0.35</v>
      </c>
      <c r="D10" s="10" t="n">
        <v>0.06</v>
      </c>
      <c r="E10" s="10" t="n">
        <v>0.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50</v>
      </c>
      <c r="B1" s="2" t="s">
        <v>23</v>
      </c>
    </row>
    <row r="2" spans="1:2">
      <c r="B2" s="2" t="s">
        <v>251</v>
      </c>
    </row>
    <row r="3" spans="1:2">
      <c r="A3" s="3" t="s">
        <v>134</v>
      </c>
    </row>
    <row r="4" spans="1:2">
      <c r="A4" s="4" t="s">
        <v>252</v>
      </c>
      <c r="B4" s="9"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12</v>
      </c>
    </row>
    <row r="3" spans="1:2">
      <c r="A3" s="3" t="s">
        <v>254</v>
      </c>
    </row>
    <row r="4" spans="1:2">
      <c r="A4" s="4" t="s">
        <v>255</v>
      </c>
      <c r="B4" s="7" t="n">
        <v>238.1</v>
      </c>
    </row>
    <row r="5" spans="1:2">
      <c r="A5" s="4" t="s">
        <v>256</v>
      </c>
      <c r="B5" s="8" t="n">
        <v>0.6</v>
      </c>
    </row>
    <row r="6" spans="1:2">
      <c r="A6" s="4" t="s">
        <v>257</v>
      </c>
      <c r="B6" s="8" t="n">
        <v>3.3</v>
      </c>
    </row>
    <row r="7" spans="1:2">
      <c r="A7" s="4" t="s">
        <v>258</v>
      </c>
      <c r="B7" s="5" t="n">
        <v>242</v>
      </c>
    </row>
    <row r="8" spans="1:2">
      <c r="A8" s="4" t="s">
        <v>259</v>
      </c>
    </row>
    <row r="9" spans="1:2">
      <c r="A9" s="3" t="s">
        <v>254</v>
      </c>
    </row>
    <row r="10" spans="1:2">
      <c r="A10" s="4" t="s">
        <v>255</v>
      </c>
      <c r="B10" s="8" t="n">
        <v>84.3</v>
      </c>
    </row>
    <row r="11" spans="1:2">
      <c r="A11" s="4" t="s">
        <v>256</v>
      </c>
      <c r="B11" s="8" t="n">
        <v>0.6</v>
      </c>
    </row>
    <row r="12" spans="1:2">
      <c r="A12" s="4" t="s">
        <v>257</v>
      </c>
      <c r="B12" s="8" t="n">
        <v>0.4</v>
      </c>
    </row>
    <row r="13" spans="1:2">
      <c r="A13" s="4" t="s">
        <v>258</v>
      </c>
      <c r="B13" s="8" t="n">
        <v>85.3</v>
      </c>
    </row>
    <row r="14" spans="1:2">
      <c r="A14" s="4" t="s">
        <v>260</v>
      </c>
    </row>
    <row r="15" spans="1:2">
      <c r="A15" s="3" t="s">
        <v>254</v>
      </c>
    </row>
    <row r="16" spans="1:2">
      <c r="A16" s="4" t="s">
        <v>255</v>
      </c>
      <c r="B16" s="8" t="n">
        <v>153.8</v>
      </c>
    </row>
    <row r="17" spans="1:2">
      <c r="A17" s="4" t="s">
        <v>256</v>
      </c>
      <c r="B17" s="5" t="n">
        <v>0</v>
      </c>
    </row>
    <row r="18" spans="1:2">
      <c r="A18" s="4" t="s">
        <v>257</v>
      </c>
      <c r="B18" s="8" t="n">
        <v>2.9</v>
      </c>
    </row>
    <row r="19" spans="1:2">
      <c r="A19" s="4" t="s">
        <v>258</v>
      </c>
      <c r="B19" s="7" t="n">
        <v>15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2</v>
      </c>
    </row>
    <row r="4" spans="1:5">
      <c r="A4" s="4" t="s">
        <v>49</v>
      </c>
      <c r="B4" s="7" t="n">
        <v>0.3</v>
      </c>
      <c r="C4" s="7" t="n">
        <v>0.1</v>
      </c>
      <c r="D4" s="7" t="n">
        <v>-0.9</v>
      </c>
      <c r="E4" s="7" t="n">
        <v>-0.4</v>
      </c>
    </row>
    <row r="5" spans="1:5">
      <c r="A5" s="4" t="s">
        <v>50</v>
      </c>
      <c r="B5" s="7" t="n">
        <v>-0.4</v>
      </c>
      <c r="C5" s="7" t="n">
        <v>-0.8</v>
      </c>
      <c r="D5" s="7" t="n">
        <v>-0.9</v>
      </c>
      <c r="E5" s="7"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2</v>
      </c>
    </row>
    <row r="3" spans="1:3">
      <c r="A3" s="3" t="s">
        <v>262</v>
      </c>
    </row>
    <row r="4" spans="1:3">
      <c r="A4" s="4" t="s">
        <v>263</v>
      </c>
      <c r="B4" s="7" t="n">
        <v>104.4</v>
      </c>
      <c r="C4" s="7" t="n">
        <v>106.6</v>
      </c>
    </row>
    <row r="5" spans="1:3">
      <c r="A5" s="4" t="s">
        <v>264</v>
      </c>
      <c r="B5" s="8" t="n">
        <v>-66.2</v>
      </c>
      <c r="C5" s="5" t="n">
        <v>-66</v>
      </c>
    </row>
    <row r="6" spans="1:3">
      <c r="A6" s="4" t="s">
        <v>265</v>
      </c>
      <c r="B6" s="8" t="n">
        <v>-2.8</v>
      </c>
    </row>
    <row r="7" spans="1:3">
      <c r="A7" s="4" t="s">
        <v>266</v>
      </c>
      <c r="B7" s="8" t="n">
        <v>-2.2</v>
      </c>
    </row>
    <row r="8" spans="1:3">
      <c r="A8" s="4" t="s">
        <v>267</v>
      </c>
      <c r="B8" s="8" t="n">
        <v>2.6</v>
      </c>
    </row>
    <row r="9" spans="1:3">
      <c r="A9" s="4" t="s">
        <v>268</v>
      </c>
      <c r="B9" s="8" t="n">
        <v>0.4</v>
      </c>
    </row>
    <row r="10" spans="1:3">
      <c r="A10" s="4" t="s">
        <v>269</v>
      </c>
      <c r="B10" s="7" t="n">
        <v>38.2</v>
      </c>
      <c r="C10" s="7" t="n">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4</v>
      </c>
    </row>
    <row r="3" spans="1:3">
      <c r="A3" s="3" t="s">
        <v>271</v>
      </c>
    </row>
    <row r="4" spans="1:3">
      <c r="A4" s="4" t="s">
        <v>272</v>
      </c>
      <c r="B4" s="7" t="n">
        <v>14.6</v>
      </c>
      <c r="C4" s="7" t="n">
        <v>11.9</v>
      </c>
    </row>
    <row r="5" spans="1:3">
      <c r="A5" s="4" t="s">
        <v>273</v>
      </c>
      <c r="B5" s="8" t="n">
        <v>1.5</v>
      </c>
      <c r="C5" s="8" t="n">
        <v>1.5</v>
      </c>
    </row>
    <row r="6" spans="1:3">
      <c r="A6" s="4" t="s">
        <v>274</v>
      </c>
      <c r="B6" s="8" t="n">
        <v>1.1</v>
      </c>
      <c r="C6" s="8" t="n">
        <v>3.8</v>
      </c>
    </row>
    <row r="7" spans="1:3">
      <c r="A7" s="4" t="s">
        <v>275</v>
      </c>
      <c r="B7" s="8" t="n">
        <v>-2.6</v>
      </c>
      <c r="C7" s="8" t="n">
        <v>-2.5</v>
      </c>
    </row>
    <row r="8" spans="1:3">
      <c r="A8" s="4" t="s">
        <v>276</v>
      </c>
      <c r="B8" s="7" t="n">
        <v>14.6</v>
      </c>
      <c r="C8" s="7" t="n">
        <v>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7</v>
      </c>
      <c r="B1" s="2" t="s">
        <v>23</v>
      </c>
      <c r="E1" s="2" t="s">
        <v>1</v>
      </c>
    </row>
    <row r="2" spans="1:6">
      <c r="B2" s="2" t="s">
        <v>2</v>
      </c>
      <c r="C2" s="2" t="s">
        <v>278</v>
      </c>
      <c r="D2" s="2" t="s">
        <v>24</v>
      </c>
      <c r="E2" s="2" t="s">
        <v>2</v>
      </c>
      <c r="F2" s="2" t="s">
        <v>24</v>
      </c>
    </row>
    <row r="3" spans="1:6">
      <c r="A3" s="3" t="s">
        <v>279</v>
      </c>
    </row>
    <row r="4" spans="1:6">
      <c r="A4" s="4" t="s">
        <v>280</v>
      </c>
      <c r="B4" s="7" t="n">
        <v>1.7</v>
      </c>
      <c r="D4" s="7" t="n">
        <v>3.8</v>
      </c>
      <c r="E4" s="7" t="n">
        <v>5.5</v>
      </c>
      <c r="F4" s="7" t="n">
        <v>4.9</v>
      </c>
    </row>
    <row r="5" spans="1:6">
      <c r="A5" s="4" t="s">
        <v>281</v>
      </c>
      <c r="B5" s="8" t="n">
        <v>0.1</v>
      </c>
      <c r="D5" s="8" t="n">
        <v>1.3</v>
      </c>
      <c r="E5" s="8" t="n">
        <v>1.3</v>
      </c>
      <c r="F5" s="8" t="n">
        <v>1.6</v>
      </c>
    </row>
    <row r="6" spans="1:6">
      <c r="A6" s="4" t="s">
        <v>282</v>
      </c>
      <c r="E6" s="7" t="n">
        <v>11.8</v>
      </c>
      <c r="F6" s="7" t="n">
        <v>8.6</v>
      </c>
    </row>
    <row r="7" spans="1:6">
      <c r="A7" s="4" t="s">
        <v>283</v>
      </c>
      <c r="E7" s="10" t="n">
        <v>9.289999999999999</v>
      </c>
      <c r="F7" s="10" t="n">
        <v>10.09</v>
      </c>
    </row>
    <row r="8" spans="1:6">
      <c r="A8" s="4" t="s">
        <v>284</v>
      </c>
      <c r="B8" s="8" t="n">
        <v>111.9</v>
      </c>
      <c r="E8" s="7" t="n">
        <v>111.9</v>
      </c>
    </row>
    <row r="9" spans="1:6">
      <c r="A9" s="4" t="s">
        <v>285</v>
      </c>
      <c r="B9" s="8" t="n">
        <v>95.8</v>
      </c>
      <c r="E9" s="8" t="n">
        <v>95.8</v>
      </c>
    </row>
    <row r="10" spans="1:6">
      <c r="A10" s="4" t="s">
        <v>286</v>
      </c>
      <c r="B10" s="7" t="n">
        <v>9.9</v>
      </c>
      <c r="E10" s="8" t="n">
        <v>9.9</v>
      </c>
    </row>
    <row r="11" spans="1:6">
      <c r="A11" s="4" t="s">
        <v>287</v>
      </c>
    </row>
    <row r="12" spans="1:6">
      <c r="A12" s="3" t="s">
        <v>279</v>
      </c>
    </row>
    <row r="13" spans="1:6">
      <c r="A13" s="4" t="s">
        <v>280</v>
      </c>
      <c r="C13" s="9" t="n">
        <v>1</v>
      </c>
      <c r="D13" s="7" t="n">
        <v>0.3</v>
      </c>
      <c r="E13" s="7" t="n">
        <v>3.7</v>
      </c>
      <c r="F13" s="7" t="n">
        <v>0.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3" t="s">
        <v>290</v>
      </c>
    </row>
    <row r="4" spans="1:2">
      <c r="A4" s="4" t="s">
        <v>291</v>
      </c>
      <c r="B4" s="5" t="n">
        <v>6685551</v>
      </c>
    </row>
    <row r="5" spans="1:2">
      <c r="A5" s="4" t="s">
        <v>292</v>
      </c>
      <c r="B5" s="5" t="n">
        <v>877050</v>
      </c>
    </row>
    <row r="6" spans="1:2">
      <c r="A6" s="4" t="s">
        <v>293</v>
      </c>
      <c r="B6" s="5" t="n">
        <v>-530916</v>
      </c>
    </row>
    <row r="7" spans="1:2">
      <c r="A7" s="4" t="s">
        <v>294</v>
      </c>
      <c r="B7" s="5" t="n">
        <v>-21193</v>
      </c>
    </row>
    <row r="8" spans="1:2">
      <c r="A8" s="4" t="s">
        <v>295</v>
      </c>
      <c r="B8" s="5" t="n">
        <v>7010492</v>
      </c>
    </row>
    <row r="9" spans="1:2">
      <c r="A9" s="3" t="s">
        <v>296</v>
      </c>
    </row>
    <row r="10" spans="1:2">
      <c r="A10" s="4" t="s">
        <v>297</v>
      </c>
      <c r="B10" s="10" t="n">
        <v>32.6</v>
      </c>
    </row>
    <row r="11" spans="1:2">
      <c r="A11" s="4" t="s">
        <v>298</v>
      </c>
      <c r="B11" s="11" t="n">
        <v>45.69</v>
      </c>
    </row>
    <row r="12" spans="1:2">
      <c r="A12" s="4" t="s">
        <v>299</v>
      </c>
      <c r="B12" s="11" t="n">
        <v>26.32</v>
      </c>
    </row>
    <row r="13" spans="1:2">
      <c r="A13" s="4" t="s">
        <v>300</v>
      </c>
      <c r="B13" s="11" t="n">
        <v>37.6</v>
      </c>
    </row>
    <row r="14" spans="1:2">
      <c r="A14" s="4" t="s">
        <v>301</v>
      </c>
      <c r="B14" s="10" t="n">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02</v>
      </c>
      <c r="B1" s="2" t="s">
        <v>1</v>
      </c>
    </row>
    <row r="2" spans="1:3">
      <c r="B2" s="2" t="s">
        <v>2</v>
      </c>
      <c r="C2" s="2" t="s">
        <v>52</v>
      </c>
    </row>
    <row r="3" spans="1:3">
      <c r="A3" s="3" t="s">
        <v>303</v>
      </c>
    </row>
    <row r="4" spans="1:3">
      <c r="A4" s="4" t="s">
        <v>304</v>
      </c>
      <c r="B4" s="5" t="n">
        <v>7010492</v>
      </c>
      <c r="C4" s="5" t="n">
        <v>6685551</v>
      </c>
    </row>
    <row r="5" spans="1:3">
      <c r="A5" s="4" t="s">
        <v>305</v>
      </c>
      <c r="B5" s="4" t="s">
        <v>306</v>
      </c>
    </row>
    <row r="6" spans="1:3">
      <c r="A6" s="4" t="s">
        <v>307</v>
      </c>
      <c r="B6" s="10" t="n">
        <v>34.7</v>
      </c>
    </row>
    <row r="7" spans="1:3">
      <c r="A7" s="4" t="s">
        <v>308</v>
      </c>
      <c r="B7" s="5" t="n">
        <v>5235684</v>
      </c>
    </row>
    <row r="8" spans="1:3">
      <c r="A8" s="4" t="s">
        <v>309</v>
      </c>
      <c r="B8" s="10" t="n">
        <v>32.36</v>
      </c>
    </row>
    <row r="9" spans="1:3">
      <c r="A9" s="4" t="s">
        <v>310</v>
      </c>
    </row>
    <row r="10" spans="1:3">
      <c r="A10" s="3" t="s">
        <v>303</v>
      </c>
    </row>
    <row r="11" spans="1:3">
      <c r="A11" s="4" t="s">
        <v>311</v>
      </c>
      <c r="B11" s="5" t="n">
        <v>0</v>
      </c>
    </row>
    <row r="12" spans="1:3">
      <c r="A12" s="4" t="s">
        <v>312</v>
      </c>
      <c r="B12" s="10" t="n">
        <v>22.69</v>
      </c>
    </row>
    <row r="13" spans="1:3">
      <c r="A13" s="4" t="s">
        <v>304</v>
      </c>
      <c r="B13" s="5" t="n">
        <v>983883</v>
      </c>
    </row>
    <row r="14" spans="1:3">
      <c r="A14" s="4" t="s">
        <v>305</v>
      </c>
      <c r="B14" s="4" t="s">
        <v>313</v>
      </c>
    </row>
    <row r="15" spans="1:3">
      <c r="A15" s="4" t="s">
        <v>307</v>
      </c>
      <c r="B15" s="10" t="n">
        <v>19.68</v>
      </c>
    </row>
    <row r="16" spans="1:3">
      <c r="A16" s="4" t="s">
        <v>308</v>
      </c>
      <c r="B16" s="5" t="n">
        <v>983883</v>
      </c>
    </row>
    <row r="17" spans="1:3">
      <c r="A17" s="4" t="s">
        <v>309</v>
      </c>
      <c r="B17" s="10" t="n">
        <v>19.68</v>
      </c>
    </row>
    <row r="18" spans="1:3">
      <c r="A18" s="4" t="s">
        <v>314</v>
      </c>
    </row>
    <row r="19" spans="1:3">
      <c r="A19" s="3" t="s">
        <v>303</v>
      </c>
    </row>
    <row r="20" spans="1:3">
      <c r="A20" s="4" t="s">
        <v>311</v>
      </c>
      <c r="B20" s="8" t="n">
        <v>22.7</v>
      </c>
    </row>
    <row r="21" spans="1:3">
      <c r="A21" s="4" t="s">
        <v>312</v>
      </c>
      <c r="B21" s="10" t="n">
        <v>28.69</v>
      </c>
    </row>
    <row r="22" spans="1:3">
      <c r="A22" s="4" t="s">
        <v>304</v>
      </c>
      <c r="B22" s="5" t="n">
        <v>861049</v>
      </c>
    </row>
    <row r="23" spans="1:3">
      <c r="A23" s="4" t="s">
        <v>305</v>
      </c>
      <c r="B23" s="4" t="s">
        <v>315</v>
      </c>
    </row>
    <row r="24" spans="1:3">
      <c r="A24" s="4" t="s">
        <v>307</v>
      </c>
      <c r="B24" s="10" t="n">
        <v>28.06</v>
      </c>
    </row>
    <row r="25" spans="1:3">
      <c r="A25" s="4" t="s">
        <v>308</v>
      </c>
      <c r="B25" s="5" t="n">
        <v>567606</v>
      </c>
    </row>
    <row r="26" spans="1:3">
      <c r="A26" s="4" t="s">
        <v>309</v>
      </c>
      <c r="B26" s="10" t="n">
        <v>28.05</v>
      </c>
    </row>
    <row r="27" spans="1:3">
      <c r="A27" s="4" t="s">
        <v>316</v>
      </c>
    </row>
    <row r="28" spans="1:3">
      <c r="A28" s="3" t="s">
        <v>303</v>
      </c>
    </row>
    <row r="29" spans="1:3">
      <c r="A29" s="4" t="s">
        <v>311</v>
      </c>
      <c r="B29" s="8" t="n">
        <v>28.7</v>
      </c>
    </row>
    <row r="30" spans="1:3">
      <c r="A30" s="4" t="s">
        <v>312</v>
      </c>
      <c r="B30" s="10" t="n">
        <v>34.69</v>
      </c>
    </row>
    <row r="31" spans="1:3">
      <c r="A31" s="4" t="s">
        <v>304</v>
      </c>
      <c r="B31" s="5" t="n">
        <v>1383480</v>
      </c>
    </row>
    <row r="32" spans="1:3">
      <c r="A32" s="4" t="s">
        <v>305</v>
      </c>
      <c r="B32" s="4" t="s">
        <v>317</v>
      </c>
    </row>
    <row r="33" spans="1:3">
      <c r="A33" s="4" t="s">
        <v>307</v>
      </c>
      <c r="B33" s="10" t="n">
        <v>31.64</v>
      </c>
    </row>
    <row r="34" spans="1:3">
      <c r="A34" s="4" t="s">
        <v>308</v>
      </c>
      <c r="B34" s="5" t="n">
        <v>1366082</v>
      </c>
    </row>
    <row r="35" spans="1:3">
      <c r="A35" s="4" t="s">
        <v>309</v>
      </c>
      <c r="B35" s="10" t="n">
        <v>31.64</v>
      </c>
    </row>
    <row r="36" spans="1:3">
      <c r="A36" s="4" t="s">
        <v>318</v>
      </c>
    </row>
    <row r="37" spans="1:3">
      <c r="A37" s="3" t="s">
        <v>303</v>
      </c>
    </row>
    <row r="38" spans="1:3">
      <c r="A38" s="4" t="s">
        <v>311</v>
      </c>
      <c r="B38" s="8" t="n">
        <v>34.7</v>
      </c>
    </row>
    <row r="39" spans="1:3">
      <c r="A39" s="4" t="s">
        <v>312</v>
      </c>
      <c r="B39" s="10" t="n">
        <v>40.69</v>
      </c>
    </row>
    <row r="40" spans="1:3">
      <c r="A40" s="4" t="s">
        <v>304</v>
      </c>
      <c r="B40" s="5" t="n">
        <v>1380549</v>
      </c>
    </row>
    <row r="41" spans="1:3">
      <c r="A41" s="4" t="s">
        <v>305</v>
      </c>
      <c r="B41" s="4" t="s">
        <v>319</v>
      </c>
    </row>
    <row r="42" spans="1:3">
      <c r="A42" s="4" t="s">
        <v>307</v>
      </c>
      <c r="B42" s="10" t="n">
        <v>37.03</v>
      </c>
    </row>
    <row r="43" spans="1:3">
      <c r="A43" s="4" t="s">
        <v>308</v>
      </c>
      <c r="B43" s="5" t="n">
        <v>1370383</v>
      </c>
    </row>
    <row r="44" spans="1:3">
      <c r="A44" s="4" t="s">
        <v>309</v>
      </c>
      <c r="B44" s="10" t="n">
        <v>37.03</v>
      </c>
    </row>
    <row r="45" spans="1:3">
      <c r="A45" s="4" t="s">
        <v>320</v>
      </c>
    </row>
    <row r="46" spans="1:3">
      <c r="A46" s="3" t="s">
        <v>303</v>
      </c>
    </row>
    <row r="47" spans="1:3">
      <c r="A47" s="4" t="s">
        <v>311</v>
      </c>
      <c r="B47" s="7" t="n">
        <v>40.7</v>
      </c>
    </row>
    <row r="48" spans="1:3">
      <c r="A48" s="4" t="s">
        <v>304</v>
      </c>
      <c r="B48" s="5" t="n">
        <v>2401531</v>
      </c>
    </row>
    <row r="49" spans="1:3">
      <c r="A49" s="4" t="s">
        <v>305</v>
      </c>
      <c r="B49" s="4" t="s">
        <v>321</v>
      </c>
    </row>
    <row r="50" spans="1:3">
      <c r="A50" s="4" t="s">
        <v>307</v>
      </c>
      <c r="B50" s="10" t="n">
        <v>43.65</v>
      </c>
    </row>
    <row r="51" spans="1:3">
      <c r="A51" s="4" t="s">
        <v>308</v>
      </c>
      <c r="B51" s="5" t="n">
        <v>947730</v>
      </c>
    </row>
    <row r="52" spans="1:3">
      <c r="A52" s="4" t="s">
        <v>309</v>
      </c>
      <c r="B52" s="10" t="n">
        <v>4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22</v>
      </c>
      <c r="B1" s="2" t="s">
        <v>1</v>
      </c>
    </row>
    <row r="2" spans="1:2">
      <c r="B2" s="2" t="s">
        <v>323</v>
      </c>
    </row>
    <row r="3" spans="1:2">
      <c r="A3" s="3" t="s">
        <v>324</v>
      </c>
    </row>
    <row r="4" spans="1:2">
      <c r="A4" s="4" t="s">
        <v>325</v>
      </c>
      <c r="B4" s="5" t="n">
        <v>2</v>
      </c>
    </row>
    <row r="5" spans="1:2">
      <c r="A5" s="4" t="s">
        <v>326</v>
      </c>
      <c r="B5" s="4" t="s">
        <v>327</v>
      </c>
    </row>
    <row r="6" spans="1:2">
      <c r="A6" s="4" t="s">
        <v>328</v>
      </c>
    </row>
    <row r="7" spans="1:2">
      <c r="A7" s="3" t="s">
        <v>324</v>
      </c>
    </row>
    <row r="8" spans="1:2">
      <c r="A8" s="4" t="s">
        <v>329</v>
      </c>
      <c r="B8" s="7" t="n">
        <v>1.4</v>
      </c>
    </row>
    <row r="9" spans="1:2">
      <c r="A9" s="4" t="s">
        <v>330</v>
      </c>
      <c r="B9" s="8" t="n">
        <v>3.7</v>
      </c>
    </row>
    <row r="10" spans="1:2">
      <c r="A10" s="4" t="s">
        <v>331</v>
      </c>
    </row>
    <row r="11" spans="1:2">
      <c r="A11" s="3" t="s">
        <v>324</v>
      </c>
    </row>
    <row r="12" spans="1:2">
      <c r="A12" s="4" t="s">
        <v>329</v>
      </c>
      <c r="B12" s="8" t="n">
        <v>0.7</v>
      </c>
    </row>
    <row r="13" spans="1:2">
      <c r="A13" s="4" t="s">
        <v>332</v>
      </c>
      <c r="B13" s="7"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3</v>
      </c>
      <c r="D1" s="2" t="s">
        <v>1</v>
      </c>
    </row>
    <row r="2" spans="1:5">
      <c r="B2" s="2" t="s">
        <v>2</v>
      </c>
      <c r="C2" s="2" t="s">
        <v>24</v>
      </c>
      <c r="D2" s="2" t="s">
        <v>2</v>
      </c>
      <c r="E2" s="2" t="s">
        <v>24</v>
      </c>
    </row>
    <row r="3" spans="1:5">
      <c r="A3" s="3" t="s">
        <v>334</v>
      </c>
    </row>
    <row r="4" spans="1:5">
      <c r="A4" s="4" t="s">
        <v>335</v>
      </c>
      <c r="B4" s="7" t="n">
        <v>2.1</v>
      </c>
      <c r="C4" s="9" t="n">
        <v>2</v>
      </c>
      <c r="D4" s="7" t="n">
        <v>4.1</v>
      </c>
      <c r="E4" s="7" t="n">
        <v>4.1</v>
      </c>
    </row>
    <row r="5" spans="1:5">
      <c r="A5" s="4" t="s">
        <v>336</v>
      </c>
      <c r="B5" s="8" t="n">
        <v>3.7</v>
      </c>
      <c r="C5" s="8" t="n">
        <v>3.4</v>
      </c>
      <c r="D5" s="8" t="n">
        <v>7.4</v>
      </c>
      <c r="E5" s="8" t="n">
        <v>6.7</v>
      </c>
    </row>
    <row r="6" spans="1:5">
      <c r="A6" s="4" t="s">
        <v>337</v>
      </c>
      <c r="B6" s="8" t="n">
        <v>-6.6</v>
      </c>
      <c r="C6" s="8" t="n">
        <v>-6.6</v>
      </c>
      <c r="D6" s="8" t="n">
        <v>-13.1</v>
      </c>
      <c r="E6" s="8" t="n">
        <v>-13.2</v>
      </c>
    </row>
    <row r="7" spans="1:5">
      <c r="A7" s="4" t="s">
        <v>338</v>
      </c>
      <c r="B7" s="8" t="n">
        <v>0.2</v>
      </c>
      <c r="C7" s="8" t="n">
        <v>0.2</v>
      </c>
      <c r="D7" s="8" t="n">
        <v>0.3</v>
      </c>
      <c r="E7" s="8" t="n">
        <v>0.4</v>
      </c>
    </row>
    <row r="8" spans="1:5">
      <c r="A8" s="4" t="s">
        <v>339</v>
      </c>
      <c r="B8" s="8" t="n">
        <v>1.1</v>
      </c>
      <c r="C8" s="8" t="n">
        <v>1.8</v>
      </c>
      <c r="D8" s="8" t="n">
        <v>2.3</v>
      </c>
      <c r="E8" s="8" t="n">
        <v>3.6</v>
      </c>
    </row>
    <row r="9" spans="1:5">
      <c r="A9" s="4" t="s">
        <v>340</v>
      </c>
      <c r="B9" s="7" t="n">
        <v>0.5</v>
      </c>
      <c r="C9" s="7" t="n">
        <v>0.8</v>
      </c>
      <c r="D9" s="9" t="n">
        <v>1</v>
      </c>
      <c r="E9" s="7"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41</v>
      </c>
      <c r="B1" s="2" t="s">
        <v>23</v>
      </c>
      <c r="C1" s="2" t="s">
        <v>342</v>
      </c>
    </row>
    <row r="2" spans="1:4">
      <c r="B2" s="2" t="s">
        <v>2</v>
      </c>
      <c r="C2" s="2" t="s">
        <v>343</v>
      </c>
      <c r="D2" s="2" t="s">
        <v>344</v>
      </c>
    </row>
    <row r="3" spans="1:4">
      <c r="A3" s="4" t="s">
        <v>345</v>
      </c>
      <c r="B3" s="7" t="n">
        <v>1.4</v>
      </c>
    </row>
    <row r="4" spans="1:4">
      <c r="A4" s="4" t="s">
        <v>346</v>
      </c>
      <c r="B4" s="8" t="n">
        <v>108.3</v>
      </c>
    </row>
    <row r="5" spans="1:4">
      <c r="A5" s="4" t="s">
        <v>347</v>
      </c>
      <c r="B5" s="8" t="n">
        <v>99.40000000000001</v>
      </c>
    </row>
    <row r="6" spans="1:4">
      <c r="A6" s="4" t="s">
        <v>348</v>
      </c>
      <c r="B6" s="8" t="n">
        <v>19.8</v>
      </c>
    </row>
    <row r="7" spans="1:4">
      <c r="A7" s="4" t="s">
        <v>349</v>
      </c>
      <c r="B7" s="8" t="n">
        <v>2.6</v>
      </c>
    </row>
    <row r="8" spans="1:4">
      <c r="A8" s="4" t="s">
        <v>350</v>
      </c>
      <c r="B8" s="7" t="n">
        <v>2.4</v>
      </c>
    </row>
    <row r="9" spans="1:4">
      <c r="A9" s="4" t="s">
        <v>351</v>
      </c>
    </row>
    <row r="10" spans="1:4">
      <c r="A10" s="4" t="s">
        <v>352</v>
      </c>
      <c r="C10" s="4" t="s">
        <v>353</v>
      </c>
      <c r="D10" s="4" t="s">
        <v>35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12</v>
      </c>
    </row>
    <row r="2" spans="1:2">
      <c r="A2" s="3" t="s">
        <v>356</v>
      </c>
    </row>
    <row r="3" spans="1:2">
      <c r="A3" s="4" t="s">
        <v>357</v>
      </c>
      <c r="B3" s="7" t="n">
        <v>271.8</v>
      </c>
    </row>
    <row r="4" spans="1:2">
      <c r="A4" s="4" t="s">
        <v>358</v>
      </c>
      <c r="B4" s="9" t="n">
        <v>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4</v>
      </c>
    </row>
    <row r="2" spans="1:4">
      <c r="A2" s="3" t="s">
        <v>153</v>
      </c>
    </row>
    <row r="3" spans="1:4">
      <c r="A3" s="4" t="s">
        <v>361</v>
      </c>
      <c r="C3" s="5" t="n">
        <v>14000000</v>
      </c>
    </row>
    <row r="4" spans="1:4">
      <c r="A4" s="4" t="s">
        <v>362</v>
      </c>
      <c r="C4" s="5" t="n">
        <v>1300000</v>
      </c>
    </row>
    <row r="5" spans="1:4">
      <c r="A5" s="4" t="s">
        <v>363</v>
      </c>
      <c r="C5" s="7" t="n">
        <v>62.9</v>
      </c>
      <c r="D5" s="7" t="n">
        <v>51.8</v>
      </c>
    </row>
    <row r="6" spans="1:4">
      <c r="A6" s="4" t="s">
        <v>364</v>
      </c>
      <c r="C6" s="5" t="n">
        <v>5800000</v>
      </c>
    </row>
    <row r="7" spans="1:4">
      <c r="A7" s="4" t="s">
        <v>365</v>
      </c>
      <c r="B7" s="12" t="n">
        <v>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62.2</v>
      </c>
      <c r="C3" s="7" t="n">
        <v>308.4</v>
      </c>
    </row>
    <row r="4" spans="1:3">
      <c r="A4" s="4" t="s">
        <v>55</v>
      </c>
      <c r="B4" s="8" t="n">
        <v>509.9</v>
      </c>
      <c r="C4" s="8" t="n">
        <v>497.7</v>
      </c>
    </row>
    <row r="5" spans="1:3">
      <c r="A5" s="4" t="s">
        <v>56</v>
      </c>
      <c r="B5" s="8" t="n">
        <v>344.9</v>
      </c>
      <c r="C5" s="8" t="n">
        <v>293.5</v>
      </c>
    </row>
    <row r="6" spans="1:3">
      <c r="A6" s="4" t="s">
        <v>57</v>
      </c>
      <c r="B6" s="8" t="n">
        <v>62.9</v>
      </c>
      <c r="C6" s="8" t="n">
        <v>51.4</v>
      </c>
    </row>
    <row r="7" spans="1:3">
      <c r="A7" s="4" t="s">
        <v>58</v>
      </c>
      <c r="B7" s="8" t="n">
        <v>1279.9</v>
      </c>
      <c r="C7" s="5" t="n">
        <v>1151</v>
      </c>
    </row>
    <row r="8" spans="1:3">
      <c r="A8" s="4" t="s">
        <v>59</v>
      </c>
      <c r="B8" s="8" t="n">
        <v>507.7</v>
      </c>
      <c r="C8" s="8" t="n">
        <v>484.6</v>
      </c>
    </row>
    <row r="9" spans="1:3">
      <c r="A9" s="4" t="s">
        <v>60</v>
      </c>
      <c r="B9" s="5" t="n">
        <v>242</v>
      </c>
      <c r="C9" s="8" t="n">
        <v>238.1</v>
      </c>
    </row>
    <row r="10" spans="1:3">
      <c r="A10" s="4" t="s">
        <v>61</v>
      </c>
      <c r="B10" s="8" t="n">
        <v>38.2</v>
      </c>
      <c r="C10" s="8" t="n">
        <v>40.6</v>
      </c>
    </row>
    <row r="11" spans="1:3">
      <c r="A11" s="4" t="s">
        <v>62</v>
      </c>
      <c r="B11" s="8" t="n">
        <v>24.9</v>
      </c>
      <c r="C11" s="8" t="n">
        <v>30.3</v>
      </c>
    </row>
    <row r="12" spans="1:3">
      <c r="A12" s="4" t="s">
        <v>63</v>
      </c>
      <c r="B12" s="8" t="n">
        <v>38.6</v>
      </c>
      <c r="C12" s="8" t="n">
        <v>35.1</v>
      </c>
    </row>
    <row r="13" spans="1:3">
      <c r="A13" s="4" t="s">
        <v>64</v>
      </c>
      <c r="B13" s="8" t="n">
        <v>2131.3</v>
      </c>
      <c r="C13" s="8" t="n">
        <v>1979.7</v>
      </c>
    </row>
    <row r="14" spans="1:3">
      <c r="A14" s="3" t="s">
        <v>65</v>
      </c>
    </row>
    <row r="15" spans="1:3">
      <c r="A15" s="4" t="s">
        <v>66</v>
      </c>
      <c r="B15" s="8" t="n">
        <v>17.7</v>
      </c>
      <c r="C15" s="8" t="n">
        <v>23.3</v>
      </c>
    </row>
    <row r="16" spans="1:3">
      <c r="A16" s="4" t="s">
        <v>67</v>
      </c>
      <c r="B16" s="8" t="n">
        <v>0.4</v>
      </c>
      <c r="C16" s="8" t="n">
        <v>50.6</v>
      </c>
    </row>
    <row r="17" spans="1:3">
      <c r="A17" s="4" t="s">
        <v>68</v>
      </c>
      <c r="B17" s="5" t="n">
        <v>200</v>
      </c>
      <c r="C17" s="5" t="n">
        <v>194</v>
      </c>
    </row>
    <row r="18" spans="1:3">
      <c r="A18" s="4" t="s">
        <v>69</v>
      </c>
      <c r="B18" s="8" t="n">
        <v>216.9</v>
      </c>
      <c r="C18" s="8" t="n">
        <v>216.2</v>
      </c>
    </row>
    <row r="19" spans="1:3">
      <c r="A19" s="4" t="s">
        <v>70</v>
      </c>
      <c r="B19" s="5" t="n">
        <v>435</v>
      </c>
      <c r="C19" s="8" t="n">
        <v>484.1</v>
      </c>
    </row>
    <row r="20" spans="1:3">
      <c r="A20" s="4" t="s">
        <v>71</v>
      </c>
      <c r="B20" s="8" t="n">
        <v>667.7</v>
      </c>
      <c r="C20" s="8" t="n">
        <v>537.3</v>
      </c>
    </row>
    <row r="21" spans="1:3">
      <c r="A21" s="4" t="s">
        <v>62</v>
      </c>
      <c r="B21" s="8" t="n">
        <v>4.7</v>
      </c>
      <c r="C21" s="8" t="n">
        <v>3.6</v>
      </c>
    </row>
    <row r="22" spans="1:3">
      <c r="A22" s="4" t="s">
        <v>72</v>
      </c>
      <c r="B22" s="5" t="n">
        <v>197</v>
      </c>
      <c r="C22" s="8" t="n">
        <v>100.2</v>
      </c>
    </row>
    <row r="23" spans="1:3">
      <c r="A23" s="4" t="s">
        <v>73</v>
      </c>
      <c r="B23" s="8" t="n">
        <v>1304.4</v>
      </c>
      <c r="C23" s="8" t="n">
        <v>1125.2</v>
      </c>
    </row>
    <row r="24" spans="1:3">
      <c r="A24" s="4" t="s">
        <v>74</v>
      </c>
      <c r="B24" s="4" t="s">
        <v>75</v>
      </c>
      <c r="C24" s="4" t="s">
        <v>75</v>
      </c>
    </row>
    <row r="25" spans="1:3">
      <c r="A25" s="3" t="s">
        <v>76</v>
      </c>
    </row>
    <row r="26" spans="1:3">
      <c r="A26" s="4" t="s">
        <v>77</v>
      </c>
      <c r="B26" s="5" t="n">
        <v>0</v>
      </c>
      <c r="C26" s="5" t="n">
        <v>0</v>
      </c>
    </row>
    <row r="27" spans="1:3">
      <c r="A27" s="4" t="s">
        <v>78</v>
      </c>
      <c r="B27" s="8" t="n">
        <v>758.2</v>
      </c>
      <c r="C27" s="8" t="n">
        <v>758.2</v>
      </c>
    </row>
    <row r="28" spans="1:3">
      <c r="A28" s="4" t="s">
        <v>79</v>
      </c>
      <c r="B28" s="8" t="n">
        <v>1016.4</v>
      </c>
      <c r="C28" s="8" t="n">
        <v>1056.9</v>
      </c>
    </row>
    <row r="29" spans="1:3">
      <c r="A29" s="4" t="s">
        <v>80</v>
      </c>
      <c r="B29" s="8" t="n">
        <v>4.6</v>
      </c>
      <c r="C29" s="8" t="n">
        <v>4.4</v>
      </c>
    </row>
    <row r="30" spans="1:3">
      <c r="A30" s="4" t="s">
        <v>81</v>
      </c>
      <c r="B30" s="8" t="n">
        <v>-103.9</v>
      </c>
      <c r="C30" s="5" t="n">
        <v>-157</v>
      </c>
    </row>
    <row r="31" spans="1:3">
      <c r="A31" s="4" t="s">
        <v>82</v>
      </c>
      <c r="B31" s="8" t="n">
        <v>-848.4</v>
      </c>
      <c r="C31" s="5" t="n">
        <v>-808</v>
      </c>
    </row>
    <row r="32" spans="1:3">
      <c r="A32" s="4" t="s">
        <v>83</v>
      </c>
      <c r="B32" s="8" t="n">
        <v>826.9</v>
      </c>
      <c r="C32" s="8" t="n">
        <v>854.5</v>
      </c>
    </row>
    <row r="33" spans="1:3">
      <c r="A33" s="4" t="s">
        <v>84</v>
      </c>
      <c r="B33" s="7" t="n">
        <v>2131.3</v>
      </c>
      <c r="C33" s="7" t="n">
        <v>19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6</v>
      </c>
      <c r="B1" s="2" t="s">
        <v>23</v>
      </c>
      <c r="D1" s="2" t="s">
        <v>1</v>
      </c>
    </row>
    <row r="2" spans="1:5">
      <c r="B2" s="2" t="s">
        <v>2</v>
      </c>
      <c r="C2" s="2" t="s">
        <v>24</v>
      </c>
      <c r="D2" s="2" t="s">
        <v>2</v>
      </c>
      <c r="E2" s="2" t="s">
        <v>24</v>
      </c>
    </row>
    <row r="3" spans="1:5">
      <c r="A3" s="3" t="s">
        <v>367</v>
      </c>
    </row>
    <row r="4" spans="1:5">
      <c r="A4" s="4" t="s">
        <v>368</v>
      </c>
      <c r="D4" s="7" t="n">
        <v>854.5</v>
      </c>
    </row>
    <row r="5" spans="1:5">
      <c r="A5" s="4" t="s">
        <v>369</v>
      </c>
      <c r="B5" s="7" t="n">
        <v>826.9</v>
      </c>
      <c r="D5" s="8" t="n">
        <v>826.9</v>
      </c>
    </row>
    <row r="6" spans="1:5">
      <c r="A6" s="4" t="s">
        <v>370</v>
      </c>
    </row>
    <row r="7" spans="1:5">
      <c r="A7" s="3" t="s">
        <v>367</v>
      </c>
    </row>
    <row r="8" spans="1:5">
      <c r="A8" s="4" t="s">
        <v>368</v>
      </c>
      <c r="B8" s="8" t="n">
        <v>-63.9</v>
      </c>
      <c r="C8" s="7" t="n">
        <v>-101.7</v>
      </c>
      <c r="D8" s="8" t="n">
        <v>-58.8</v>
      </c>
      <c r="E8" s="7" t="n">
        <v>-89.3</v>
      </c>
    </row>
    <row r="9" spans="1:5">
      <c r="A9" s="4" t="s">
        <v>371</v>
      </c>
      <c r="B9" s="8" t="n">
        <v>55.5</v>
      </c>
      <c r="C9" s="8" t="n">
        <v>-8.4</v>
      </c>
      <c r="D9" s="8" t="n">
        <v>50.4</v>
      </c>
      <c r="E9" s="8" t="n">
        <v>-20.8</v>
      </c>
    </row>
    <row r="10" spans="1:5">
      <c r="A10" s="4" t="s">
        <v>372</v>
      </c>
      <c r="B10" s="5" t="n">
        <v>0</v>
      </c>
      <c r="C10" s="5" t="n">
        <v>0</v>
      </c>
      <c r="D10" s="5" t="n">
        <v>0</v>
      </c>
      <c r="E10" s="5" t="n">
        <v>0</v>
      </c>
    </row>
    <row r="11" spans="1:5">
      <c r="A11" s="4" t="s">
        <v>373</v>
      </c>
      <c r="B11" s="8" t="n">
        <v>55.5</v>
      </c>
      <c r="C11" s="8" t="n">
        <v>-8.4</v>
      </c>
      <c r="D11" s="8" t="n">
        <v>50.4</v>
      </c>
      <c r="E11" s="8" t="n">
        <v>-20.8</v>
      </c>
    </row>
    <row r="12" spans="1:5">
      <c r="A12" s="4" t="s">
        <v>374</v>
      </c>
      <c r="B12" s="5" t="n">
        <v>0</v>
      </c>
      <c r="C12" s="5" t="n">
        <v>0</v>
      </c>
      <c r="D12" s="5" t="n">
        <v>0</v>
      </c>
      <c r="E12" s="5" t="n">
        <v>0</v>
      </c>
    </row>
    <row r="13" spans="1:5">
      <c r="A13" s="4" t="s">
        <v>375</v>
      </c>
      <c r="B13" s="5" t="n">
        <v>0</v>
      </c>
      <c r="C13" s="5" t="n">
        <v>0</v>
      </c>
      <c r="D13" s="5" t="n">
        <v>0</v>
      </c>
      <c r="E13" s="5" t="n">
        <v>0</v>
      </c>
    </row>
    <row r="14" spans="1:5">
      <c r="A14" s="4" t="s">
        <v>376</v>
      </c>
      <c r="B14" s="5" t="n">
        <v>0</v>
      </c>
      <c r="C14" s="5" t="n">
        <v>0</v>
      </c>
      <c r="D14" s="5" t="n">
        <v>0</v>
      </c>
      <c r="E14" s="5" t="n">
        <v>0</v>
      </c>
    </row>
    <row r="15" spans="1:5">
      <c r="A15" s="4" t="s">
        <v>377</v>
      </c>
      <c r="B15" s="8" t="n">
        <v>55.5</v>
      </c>
      <c r="C15" s="8" t="n">
        <v>-8.4</v>
      </c>
      <c r="D15" s="8" t="n">
        <v>50.4</v>
      </c>
      <c r="E15" s="8" t="n">
        <v>-20.8</v>
      </c>
    </row>
    <row r="16" spans="1:5">
      <c r="A16" s="4" t="s">
        <v>369</v>
      </c>
      <c r="B16" s="8" t="n">
        <v>-8.4</v>
      </c>
      <c r="C16" s="8" t="n">
        <v>-110.1</v>
      </c>
      <c r="D16" s="8" t="n">
        <v>-8.4</v>
      </c>
      <c r="E16" s="8" t="n">
        <v>-110.1</v>
      </c>
    </row>
    <row r="17" spans="1:5">
      <c r="A17" s="4" t="s">
        <v>378</v>
      </c>
    </row>
    <row r="18" spans="1:5">
      <c r="A18" s="3" t="s">
        <v>367</v>
      </c>
    </row>
    <row r="19" spans="1:5">
      <c r="A19" s="4" t="s">
        <v>368</v>
      </c>
      <c r="B19" s="8" t="n">
        <v>-94.3</v>
      </c>
      <c r="C19" s="8" t="n">
        <v>-113.4</v>
      </c>
      <c r="D19" s="8" t="n">
        <v>-95.09999999999999</v>
      </c>
      <c r="E19" s="8" t="n">
        <v>-115.8</v>
      </c>
    </row>
    <row r="20" spans="1:5">
      <c r="A20" s="4" t="s">
        <v>371</v>
      </c>
      <c r="B20" s="5" t="n">
        <v>0</v>
      </c>
      <c r="C20" s="5" t="n">
        <v>0</v>
      </c>
      <c r="D20" s="5" t="n">
        <v>0</v>
      </c>
      <c r="E20" s="5" t="n">
        <v>0</v>
      </c>
    </row>
    <row r="21" spans="1:5">
      <c r="A21" s="4" t="s">
        <v>372</v>
      </c>
      <c r="B21" s="5" t="n">
        <v>0</v>
      </c>
      <c r="C21" s="5" t="n">
        <v>0</v>
      </c>
      <c r="D21" s="5" t="n">
        <v>0</v>
      </c>
      <c r="E21" s="5" t="n">
        <v>0</v>
      </c>
    </row>
    <row r="22" spans="1:5">
      <c r="A22" s="4" t="s">
        <v>373</v>
      </c>
      <c r="B22" s="5" t="n">
        <v>0</v>
      </c>
      <c r="C22" s="5" t="n">
        <v>0</v>
      </c>
      <c r="D22" s="5" t="n">
        <v>0</v>
      </c>
      <c r="E22" s="5" t="n">
        <v>0</v>
      </c>
    </row>
    <row r="23" spans="1:5">
      <c r="A23" s="4" t="s">
        <v>374</v>
      </c>
      <c r="B23" s="8" t="n">
        <v>0.6</v>
      </c>
      <c r="C23" s="8" t="n">
        <v>2.1</v>
      </c>
      <c r="D23" s="8" t="n">
        <v>1.9</v>
      </c>
      <c r="E23" s="8" t="n">
        <v>5.5</v>
      </c>
    </row>
    <row r="24" spans="1:5">
      <c r="A24" s="4" t="s">
        <v>375</v>
      </c>
      <c r="B24" s="8" t="n">
        <v>-0.4</v>
      </c>
      <c r="C24" s="8" t="n">
        <v>-0.8</v>
      </c>
      <c r="D24" s="8" t="n">
        <v>-0.9</v>
      </c>
      <c r="E24" s="8" t="n">
        <v>-1.8</v>
      </c>
    </row>
    <row r="25" spans="1:5">
      <c r="A25" s="4" t="s">
        <v>376</v>
      </c>
      <c r="B25" s="8" t="n">
        <v>0.2</v>
      </c>
      <c r="C25" s="8" t="n">
        <v>1.3</v>
      </c>
      <c r="D25" s="5" t="n">
        <v>1</v>
      </c>
      <c r="E25" s="8" t="n">
        <v>3.7</v>
      </c>
    </row>
    <row r="26" spans="1:5">
      <c r="A26" s="4" t="s">
        <v>377</v>
      </c>
      <c r="B26" s="8" t="n">
        <v>0.2</v>
      </c>
      <c r="C26" s="8" t="n">
        <v>1.3</v>
      </c>
      <c r="D26" s="5" t="n">
        <v>1</v>
      </c>
      <c r="E26" s="8" t="n">
        <v>3.7</v>
      </c>
    </row>
    <row r="27" spans="1:5">
      <c r="A27" s="4" t="s">
        <v>369</v>
      </c>
      <c r="B27" s="8" t="n">
        <v>-94.09999999999999</v>
      </c>
      <c r="C27" s="8" t="n">
        <v>-112.1</v>
      </c>
      <c r="D27" s="8" t="n">
        <v>-94.09999999999999</v>
      </c>
      <c r="E27" s="8" t="n">
        <v>-112.1</v>
      </c>
    </row>
    <row r="28" spans="1:5">
      <c r="A28" s="4" t="s">
        <v>379</v>
      </c>
    </row>
    <row r="29" spans="1:5">
      <c r="A29" s="3" t="s">
        <v>367</v>
      </c>
    </row>
    <row r="30" spans="1:5">
      <c r="A30" s="4" t="s">
        <v>368</v>
      </c>
      <c r="B30" s="8" t="n">
        <v>-0.8</v>
      </c>
      <c r="C30" s="8" t="n">
        <v>0.5</v>
      </c>
      <c r="D30" s="8" t="n">
        <v>-3.1</v>
      </c>
      <c r="E30" s="8" t="n">
        <v>-0.5</v>
      </c>
    </row>
    <row r="31" spans="1:5">
      <c r="A31" s="4" t="s">
        <v>371</v>
      </c>
      <c r="B31" s="8" t="n">
        <v>-0.4</v>
      </c>
      <c r="C31" s="8" t="n">
        <v>0.3</v>
      </c>
      <c r="D31" s="5" t="n">
        <v>2</v>
      </c>
      <c r="E31" s="8" t="n">
        <v>1.9</v>
      </c>
    </row>
    <row r="32" spans="1:5">
      <c r="A32" s="4" t="s">
        <v>372</v>
      </c>
      <c r="B32" s="8" t="n">
        <v>0.1</v>
      </c>
      <c r="C32" s="8" t="n">
        <v>-0.1</v>
      </c>
      <c r="D32" s="8" t="n">
        <v>-0.7</v>
      </c>
      <c r="E32" s="8" t="n">
        <v>-0.6</v>
      </c>
    </row>
    <row r="33" spans="1:5">
      <c r="A33" s="4" t="s">
        <v>373</v>
      </c>
      <c r="B33" s="8" t="n">
        <v>-0.3</v>
      </c>
      <c r="C33" s="8" t="n">
        <v>0.2</v>
      </c>
      <c r="D33" s="8" t="n">
        <v>1.3</v>
      </c>
      <c r="E33" s="8" t="n">
        <v>1.3</v>
      </c>
    </row>
    <row r="34" spans="1:5">
      <c r="A34" s="4" t="s">
        <v>374</v>
      </c>
      <c r="B34" s="8" t="n">
        <v>-0.5</v>
      </c>
      <c r="C34" s="8" t="n">
        <v>-0.7</v>
      </c>
      <c r="D34" s="8" t="n">
        <v>0.6</v>
      </c>
      <c r="E34" s="8" t="n">
        <v>-0.8</v>
      </c>
    </row>
    <row r="35" spans="1:5">
      <c r="A35" s="4" t="s">
        <v>375</v>
      </c>
      <c r="B35" s="8" t="n">
        <v>0.2</v>
      </c>
      <c r="C35" s="8" t="n">
        <v>0.2</v>
      </c>
      <c r="D35" s="8" t="n">
        <v>-0.2</v>
      </c>
      <c r="E35" s="8" t="n">
        <v>0.2</v>
      </c>
    </row>
    <row r="36" spans="1:5">
      <c r="A36" s="4" t="s">
        <v>376</v>
      </c>
      <c r="B36" s="8" t="n">
        <v>-0.3</v>
      </c>
      <c r="C36" s="8" t="n">
        <v>-0.5</v>
      </c>
      <c r="D36" s="8" t="n">
        <v>0.4</v>
      </c>
      <c r="E36" s="8" t="n">
        <v>-0.6</v>
      </c>
    </row>
    <row r="37" spans="1:5">
      <c r="A37" s="4" t="s">
        <v>377</v>
      </c>
      <c r="B37" s="8" t="n">
        <v>-0.6</v>
      </c>
      <c r="C37" s="8" t="n">
        <v>-0.3</v>
      </c>
      <c r="D37" s="8" t="n">
        <v>1.7</v>
      </c>
      <c r="E37" s="8" t="n">
        <v>0.7</v>
      </c>
    </row>
    <row r="38" spans="1:5">
      <c r="A38" s="4" t="s">
        <v>369</v>
      </c>
      <c r="B38" s="8" t="n">
        <v>-1.4</v>
      </c>
      <c r="C38" s="8" t="n">
        <v>0.2</v>
      </c>
      <c r="D38" s="8" t="n">
        <v>-1.4</v>
      </c>
      <c r="E38" s="8" t="n">
        <v>0.2</v>
      </c>
    </row>
    <row r="39" spans="1:5">
      <c r="A39" s="4" t="s">
        <v>380</v>
      </c>
    </row>
    <row r="40" spans="1:5">
      <c r="A40" s="3" t="s">
        <v>367</v>
      </c>
    </row>
    <row r="41" spans="1:5">
      <c r="A41" s="4" t="s">
        <v>368</v>
      </c>
      <c r="B41" s="5" t="n">
        <v>-159</v>
      </c>
      <c r="C41" s="8" t="n">
        <v>-214.6</v>
      </c>
      <c r="D41" s="5" t="n">
        <v>-157</v>
      </c>
      <c r="E41" s="8" t="n">
        <v>-205.6</v>
      </c>
    </row>
    <row r="42" spans="1:5">
      <c r="A42" s="4" t="s">
        <v>371</v>
      </c>
      <c r="B42" s="8" t="n">
        <v>55.1</v>
      </c>
      <c r="C42" s="8" t="n">
        <v>-8.1</v>
      </c>
      <c r="D42" s="8" t="n">
        <v>52.4</v>
      </c>
      <c r="E42" s="8" t="n">
        <v>-18.9</v>
      </c>
    </row>
    <row r="43" spans="1:5">
      <c r="A43" s="4" t="s">
        <v>372</v>
      </c>
      <c r="B43" s="8" t="n">
        <v>0.1</v>
      </c>
      <c r="C43" s="8" t="n">
        <v>-0.1</v>
      </c>
      <c r="D43" s="8" t="n">
        <v>-0.7</v>
      </c>
      <c r="E43" s="8" t="n">
        <v>-0.6</v>
      </c>
    </row>
    <row r="44" spans="1:5">
      <c r="A44" s="4" t="s">
        <v>373</v>
      </c>
      <c r="B44" s="8" t="n">
        <v>55.2</v>
      </c>
      <c r="C44" s="8" t="n">
        <v>-8.199999999999999</v>
      </c>
      <c r="D44" s="8" t="n">
        <v>51.7</v>
      </c>
      <c r="E44" s="8" t="n">
        <v>-19.5</v>
      </c>
    </row>
    <row r="45" spans="1:5">
      <c r="A45" s="4" t="s">
        <v>374</v>
      </c>
      <c r="B45" s="8" t="n">
        <v>0.1</v>
      </c>
      <c r="C45" s="8" t="n">
        <v>1.4</v>
      </c>
      <c r="D45" s="8" t="n">
        <v>2.5</v>
      </c>
      <c r="E45" s="8" t="n">
        <v>4.7</v>
      </c>
    </row>
    <row r="46" spans="1:5">
      <c r="A46" s="4" t="s">
        <v>375</v>
      </c>
      <c r="B46" s="8" t="n">
        <v>-0.2</v>
      </c>
      <c r="C46" s="8" t="n">
        <v>-0.6</v>
      </c>
      <c r="D46" s="8" t="n">
        <v>-1.1</v>
      </c>
      <c r="E46" s="8" t="n">
        <v>-1.6</v>
      </c>
    </row>
    <row r="47" spans="1:5">
      <c r="A47" s="4" t="s">
        <v>376</v>
      </c>
      <c r="B47" s="8" t="n">
        <v>-0.1</v>
      </c>
      <c r="C47" s="8" t="n">
        <v>0.8</v>
      </c>
      <c r="D47" s="8" t="n">
        <v>1.4</v>
      </c>
      <c r="E47" s="8" t="n">
        <v>3.1</v>
      </c>
    </row>
    <row r="48" spans="1:5">
      <c r="A48" s="4" t="s">
        <v>377</v>
      </c>
      <c r="B48" s="8" t="n">
        <v>55.1</v>
      </c>
      <c r="C48" s="8" t="n">
        <v>-7.4</v>
      </c>
      <c r="D48" s="8" t="n">
        <v>53.1</v>
      </c>
      <c r="E48" s="8" t="n">
        <v>-16.4</v>
      </c>
    </row>
    <row r="49" spans="1:5">
      <c r="A49" s="4" t="s">
        <v>369</v>
      </c>
      <c r="B49" s="7" t="n">
        <v>-103.9</v>
      </c>
      <c r="C49" s="9" t="n">
        <v>-222</v>
      </c>
      <c r="D49" s="7" t="n">
        <v>-103.9</v>
      </c>
      <c r="E49" s="9" t="n">
        <v>-2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81</v>
      </c>
      <c r="B1" s="2" t="s">
        <v>23</v>
      </c>
      <c r="D1" s="2" t="s">
        <v>1</v>
      </c>
    </row>
    <row r="2" spans="1:6">
      <c r="B2" s="2" t="s">
        <v>2</v>
      </c>
      <c r="C2" s="2" t="s">
        <v>24</v>
      </c>
      <c r="D2" s="2" t="s">
        <v>2</v>
      </c>
      <c r="E2" s="2" t="s">
        <v>24</v>
      </c>
      <c r="F2" s="2" t="s">
        <v>52</v>
      </c>
    </row>
    <row r="3" spans="1:6">
      <c r="A3" s="3" t="s">
        <v>382</v>
      </c>
    </row>
    <row r="4" spans="1:6">
      <c r="A4" s="4" t="s">
        <v>383</v>
      </c>
      <c r="B4" s="9" t="n">
        <v>8400000</v>
      </c>
      <c r="D4" s="9" t="n">
        <v>8400000</v>
      </c>
      <c r="F4" s="9" t="n">
        <v>10500000</v>
      </c>
    </row>
    <row r="5" spans="1:6">
      <c r="A5" s="4" t="s">
        <v>384</v>
      </c>
      <c r="B5" s="5" t="n">
        <v>0</v>
      </c>
      <c r="D5" s="5" t="n">
        <v>0</v>
      </c>
      <c r="F5" s="9" t="n">
        <v>0</v>
      </c>
    </row>
    <row r="6" spans="1:6">
      <c r="A6" s="4" t="s">
        <v>385</v>
      </c>
    </row>
    <row r="7" spans="1:6">
      <c r="A7" s="3" t="s">
        <v>382</v>
      </c>
    </row>
    <row r="8" spans="1:6">
      <c r="A8" s="4" t="s">
        <v>386</v>
      </c>
      <c r="B8" s="5" t="n">
        <v>31200000</v>
      </c>
      <c r="D8" s="5" t="n">
        <v>31200000</v>
      </c>
    </row>
    <row r="9" spans="1:6">
      <c r="A9" s="4" t="s">
        <v>387</v>
      </c>
      <c r="B9" s="5" t="n">
        <v>400000</v>
      </c>
      <c r="C9" s="9" t="n">
        <v>300000</v>
      </c>
      <c r="D9" s="5" t="n">
        <v>500000</v>
      </c>
      <c r="E9" s="9" t="n">
        <v>900000</v>
      </c>
    </row>
    <row r="10" spans="1:6">
      <c r="A10" s="4" t="s">
        <v>388</v>
      </c>
      <c r="B10" s="9" t="n">
        <v>1700000</v>
      </c>
      <c r="C10" s="9" t="n">
        <v>1400000</v>
      </c>
      <c r="D10" s="9" t="n">
        <v>3600000</v>
      </c>
      <c r="E10" s="9" t="n">
        <v>27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389</v>
      </c>
      <c r="B1" s="2" t="s">
        <v>23</v>
      </c>
      <c r="D1" s="2" t="s">
        <v>1</v>
      </c>
    </row>
    <row r="2" spans="1:6">
      <c r="B2" s="2" t="s">
        <v>390</v>
      </c>
      <c r="C2" s="2" t="s">
        <v>391</v>
      </c>
      <c r="D2" s="2" t="s">
        <v>392</v>
      </c>
      <c r="E2" s="2" t="s">
        <v>391</v>
      </c>
      <c r="F2" s="2" t="s">
        <v>393</v>
      </c>
    </row>
    <row r="3" spans="1:6">
      <c r="A3" s="3" t="s">
        <v>165</v>
      </c>
    </row>
    <row r="4" spans="1:6">
      <c r="A4" s="4" t="s">
        <v>394</v>
      </c>
      <c r="D4" s="5" t="n">
        <v>2</v>
      </c>
    </row>
    <row r="5" spans="1:6">
      <c r="A5" s="4" t="s">
        <v>395</v>
      </c>
      <c r="B5" s="5" t="n">
        <v>0</v>
      </c>
      <c r="C5" s="5" t="n">
        <v>0</v>
      </c>
      <c r="D5" s="5" t="n">
        <v>0</v>
      </c>
      <c r="E5" s="5" t="n">
        <v>0</v>
      </c>
    </row>
    <row r="6" spans="1:6">
      <c r="A6" s="4" t="s">
        <v>396</v>
      </c>
      <c r="B6" s="5" t="n">
        <v>0</v>
      </c>
      <c r="D6" s="5" t="n">
        <v>0</v>
      </c>
      <c r="F6"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3</v>
      </c>
      <c r="D1" s="2" t="s">
        <v>1</v>
      </c>
    </row>
    <row r="2" spans="1:5">
      <c r="B2" s="2" t="s">
        <v>2</v>
      </c>
      <c r="C2" s="2" t="s">
        <v>24</v>
      </c>
      <c r="D2" s="2" t="s">
        <v>2</v>
      </c>
      <c r="E2" s="2" t="s">
        <v>24</v>
      </c>
    </row>
    <row r="3" spans="1:5">
      <c r="A3" s="3" t="s">
        <v>398</v>
      </c>
    </row>
    <row r="4" spans="1:5">
      <c r="A4" s="4" t="s">
        <v>26</v>
      </c>
      <c r="B4" s="7" t="n">
        <v>664.7</v>
      </c>
      <c r="C4" s="7" t="n">
        <v>550.6</v>
      </c>
      <c r="D4" s="7" t="n">
        <v>1309.5</v>
      </c>
      <c r="E4" s="7" t="n">
        <v>1103.6</v>
      </c>
    </row>
    <row r="5" spans="1:5">
      <c r="A5" s="4" t="s">
        <v>33</v>
      </c>
      <c r="B5" s="8" t="n">
        <v>76.40000000000001</v>
      </c>
      <c r="C5" s="8" t="n">
        <v>66.3</v>
      </c>
      <c r="D5" s="8" t="n">
        <v>161.1</v>
      </c>
      <c r="E5" s="5" t="n">
        <v>146</v>
      </c>
    </row>
    <row r="6" spans="1:5">
      <c r="A6" s="4" t="s">
        <v>399</v>
      </c>
    </row>
    <row r="7" spans="1:5">
      <c r="A7" s="3" t="s">
        <v>398</v>
      </c>
    </row>
    <row r="8" spans="1:5">
      <c r="A8" s="4" t="s">
        <v>26</v>
      </c>
      <c r="B8" s="8" t="n">
        <v>442.4</v>
      </c>
      <c r="C8" s="8" t="n">
        <v>361.9</v>
      </c>
      <c r="D8" s="8" t="n">
        <v>884.5</v>
      </c>
      <c r="E8" s="8" t="n">
        <v>715.7</v>
      </c>
    </row>
    <row r="9" spans="1:5">
      <c r="A9" s="4" t="s">
        <v>33</v>
      </c>
      <c r="B9" s="8" t="n">
        <v>54.5</v>
      </c>
      <c r="C9" s="8" t="n">
        <v>48.7</v>
      </c>
      <c r="D9" s="8" t="n">
        <v>118.1</v>
      </c>
      <c r="E9" s="8" t="n">
        <v>94.09999999999999</v>
      </c>
    </row>
    <row r="10" spans="1:5">
      <c r="A10" s="4" t="s">
        <v>400</v>
      </c>
    </row>
    <row r="11" spans="1:5">
      <c r="A11" s="3" t="s">
        <v>398</v>
      </c>
    </row>
    <row r="12" spans="1:5">
      <c r="A12" s="4" t="s">
        <v>26</v>
      </c>
      <c r="B12" s="8" t="n">
        <v>222.3</v>
      </c>
      <c r="C12" s="8" t="n">
        <v>188.7</v>
      </c>
      <c r="D12" s="5" t="n">
        <v>425</v>
      </c>
      <c r="E12" s="8" t="n">
        <v>387.9</v>
      </c>
    </row>
    <row r="13" spans="1:5">
      <c r="A13" s="4" t="s">
        <v>33</v>
      </c>
      <c r="B13" s="8" t="n">
        <v>32.2</v>
      </c>
      <c r="C13" s="8" t="n">
        <v>24.3</v>
      </c>
      <c r="D13" s="8" t="n">
        <v>62.2</v>
      </c>
      <c r="E13" s="8" t="n">
        <v>62.6</v>
      </c>
    </row>
    <row r="14" spans="1:5">
      <c r="A14" s="4" t="s">
        <v>401</v>
      </c>
    </row>
    <row r="15" spans="1:5">
      <c r="A15" s="3" t="s">
        <v>398</v>
      </c>
    </row>
    <row r="16" spans="1:5">
      <c r="A16" s="4" t="s">
        <v>33</v>
      </c>
      <c r="B16" s="7" t="n">
        <v>-10.3</v>
      </c>
      <c r="C16" s="7" t="n">
        <v>-6.7</v>
      </c>
      <c r="D16" s="7" t="n">
        <v>-19.2</v>
      </c>
      <c r="E16" s="7" t="n">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52</v>
      </c>
    </row>
    <row r="2" spans="1:3">
      <c r="A2" s="3" t="s">
        <v>86</v>
      </c>
    </row>
    <row r="3" spans="1:3">
      <c r="A3" s="4" t="s">
        <v>87</v>
      </c>
      <c r="B3" s="7" t="n">
        <v>8.5</v>
      </c>
      <c r="C3" s="7" t="n">
        <v>8.699999999999999</v>
      </c>
    </row>
    <row r="4" spans="1:3">
      <c r="A4" s="4" t="s">
        <v>88</v>
      </c>
      <c r="B4" s="9" t="n">
        <v>1</v>
      </c>
      <c r="C4" s="9" t="n">
        <v>1</v>
      </c>
    </row>
    <row r="5" spans="1:3">
      <c r="A5" s="4" t="s">
        <v>89</v>
      </c>
      <c r="B5" s="5" t="n">
        <v>1000000</v>
      </c>
      <c r="C5" s="5" t="n">
        <v>1000000</v>
      </c>
    </row>
    <row r="6" spans="1:3">
      <c r="A6" s="4" t="s">
        <v>90</v>
      </c>
      <c r="B6" s="5" t="n">
        <v>0</v>
      </c>
      <c r="C6" s="5" t="n">
        <v>0</v>
      </c>
    </row>
    <row r="7" spans="1:3">
      <c r="A7" s="4" t="s">
        <v>91</v>
      </c>
      <c r="B7" s="9" t="n">
        <v>5</v>
      </c>
      <c r="C7" s="9" t="n">
        <v>5</v>
      </c>
    </row>
    <row r="8" spans="1:3">
      <c r="A8" s="4" t="s">
        <v>92</v>
      </c>
      <c r="B8" s="5" t="n">
        <v>240000000</v>
      </c>
      <c r="C8" s="5" t="n">
        <v>240000000</v>
      </c>
    </row>
    <row r="9" spans="1:3">
      <c r="A9" s="4" t="s">
        <v>93</v>
      </c>
      <c r="B9" s="5" t="n">
        <v>151643194</v>
      </c>
      <c r="C9" s="5" t="n">
        <v>151643194</v>
      </c>
    </row>
    <row r="10" spans="1:3">
      <c r="A10" s="4" t="s">
        <v>94</v>
      </c>
      <c r="B10" s="5" t="n">
        <v>21784693</v>
      </c>
      <c r="C10" s="5" t="n">
        <v>21037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96</v>
      </c>
    </row>
    <row r="4" spans="1:3">
      <c r="A4" s="4" t="s">
        <v>97</v>
      </c>
      <c r="B4" s="9" t="n">
        <v>8</v>
      </c>
      <c r="C4" s="7" t="n">
        <v>104.5</v>
      </c>
    </row>
    <row r="5" spans="1:3">
      <c r="A5" s="3" t="s">
        <v>98</v>
      </c>
    </row>
    <row r="6" spans="1:3">
      <c r="A6" s="4" t="s">
        <v>99</v>
      </c>
      <c r="B6" s="8" t="n">
        <v>37.9</v>
      </c>
      <c r="C6" s="8" t="n">
        <v>37.3</v>
      </c>
    </row>
    <row r="7" spans="1:3">
      <c r="A7" s="4" t="s">
        <v>62</v>
      </c>
      <c r="B7" s="5" t="n">
        <v>7</v>
      </c>
      <c r="C7" s="8" t="n">
        <v>-0.8</v>
      </c>
    </row>
    <row r="8" spans="1:3">
      <c r="A8" s="4" t="s">
        <v>100</v>
      </c>
      <c r="B8" s="8" t="n">
        <v>9.6</v>
      </c>
      <c r="C8" s="8" t="n">
        <v>5.8</v>
      </c>
    </row>
    <row r="9" spans="1:3">
      <c r="A9" s="4" t="s">
        <v>101</v>
      </c>
      <c r="B9" s="8" t="n">
        <v>98.09999999999999</v>
      </c>
      <c r="C9" s="8" t="n">
        <v>0.7</v>
      </c>
    </row>
    <row r="10" spans="1:3">
      <c r="A10" s="4" t="s">
        <v>102</v>
      </c>
      <c r="B10" s="8" t="n">
        <v>-50.8</v>
      </c>
      <c r="C10" s="5" t="n">
        <v>22</v>
      </c>
    </row>
    <row r="11" spans="1:3">
      <c r="A11" s="4" t="s">
        <v>103</v>
      </c>
      <c r="B11" s="8" t="n">
        <v>109.8</v>
      </c>
      <c r="C11" s="8" t="n">
        <v>169.5</v>
      </c>
    </row>
    <row r="12" spans="1:3">
      <c r="A12" s="3" t="s">
        <v>104</v>
      </c>
    </row>
    <row r="13" spans="1:3">
      <c r="A13" s="4" t="s">
        <v>105</v>
      </c>
      <c r="B13" s="8" t="n">
        <v>-45.8</v>
      </c>
      <c r="C13" s="5" t="n">
        <v>-25</v>
      </c>
    </row>
    <row r="14" spans="1:3">
      <c r="A14" s="4" t="s">
        <v>106</v>
      </c>
      <c r="B14" s="8" t="n">
        <v>0.8</v>
      </c>
      <c r="C14" s="8" t="n">
        <v>-10.9</v>
      </c>
    </row>
    <row r="15" spans="1:3">
      <c r="A15" s="4" t="s">
        <v>107</v>
      </c>
      <c r="B15" s="5" t="n">
        <v>-45</v>
      </c>
      <c r="C15" s="8" t="n">
        <v>-35.9</v>
      </c>
    </row>
    <row r="16" spans="1:3">
      <c r="A16" s="3" t="s">
        <v>108</v>
      </c>
    </row>
    <row r="17" spans="1:3">
      <c r="A17" s="4" t="s">
        <v>109</v>
      </c>
      <c r="B17" s="5" t="n">
        <v>140</v>
      </c>
      <c r="C17" s="5" t="n">
        <v>0</v>
      </c>
    </row>
    <row r="18" spans="1:3">
      <c r="A18" s="4" t="s">
        <v>110</v>
      </c>
      <c r="B18" s="8" t="n">
        <v>-60.2</v>
      </c>
      <c r="C18" s="8" t="n">
        <v>-0.5</v>
      </c>
    </row>
    <row r="19" spans="1:3">
      <c r="A19" s="4" t="s">
        <v>111</v>
      </c>
      <c r="B19" s="8" t="n">
        <v>-4.1</v>
      </c>
      <c r="C19" s="5" t="n">
        <v>12</v>
      </c>
    </row>
    <row r="20" spans="1:3">
      <c r="A20" s="4" t="s">
        <v>112</v>
      </c>
      <c r="B20" s="8" t="n">
        <v>-62.9</v>
      </c>
      <c r="C20" s="8" t="n">
        <v>-51.8</v>
      </c>
    </row>
    <row r="21" spans="1:3">
      <c r="A21" s="4" t="s">
        <v>113</v>
      </c>
      <c r="B21" s="8" t="n">
        <v>-46.8</v>
      </c>
      <c r="C21" s="8" t="n">
        <v>-46.3</v>
      </c>
    </row>
    <row r="22" spans="1:3">
      <c r="A22" s="4" t="s">
        <v>114</v>
      </c>
      <c r="B22" s="8" t="n">
        <v>-2.2</v>
      </c>
      <c r="C22" s="8" t="n">
        <v>-2.2</v>
      </c>
    </row>
    <row r="23" spans="1:3">
      <c r="A23" s="4" t="s">
        <v>115</v>
      </c>
      <c r="B23" s="8" t="n">
        <v>13.6</v>
      </c>
      <c r="C23" s="8" t="n">
        <v>12.1</v>
      </c>
    </row>
    <row r="24" spans="1:3">
      <c r="A24" s="4" t="s">
        <v>116</v>
      </c>
      <c r="B24" s="8" t="n">
        <v>-22.6</v>
      </c>
      <c r="C24" s="8" t="n">
        <v>-76.7</v>
      </c>
    </row>
    <row r="25" spans="1:3">
      <c r="A25" s="4" t="s">
        <v>117</v>
      </c>
      <c r="B25" s="8" t="n">
        <v>11.6</v>
      </c>
      <c r="C25" s="8" t="n">
        <v>-3.8</v>
      </c>
    </row>
    <row r="26" spans="1:3">
      <c r="A26" s="4" t="s">
        <v>118</v>
      </c>
      <c r="B26" s="8" t="n">
        <v>53.8</v>
      </c>
      <c r="C26" s="8" t="n">
        <v>53.1</v>
      </c>
    </row>
    <row r="27" spans="1:3">
      <c r="A27" s="4" t="s">
        <v>119</v>
      </c>
      <c r="B27" s="8" t="n">
        <v>308.4</v>
      </c>
      <c r="C27" s="8" t="n">
        <v>243.2</v>
      </c>
    </row>
    <row r="28" spans="1:3">
      <c r="A28" s="4" t="s">
        <v>120</v>
      </c>
      <c r="B28" s="7" t="n">
        <v>362.2</v>
      </c>
      <c r="C28" s="7" t="n">
        <v>2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25:40Z</dcterms:created>
  <dcterms:modified xmlns:dcterms="http://purl.org/dc/terms/" xmlns:xsi="http://www.w3.org/2001/XMLSchema-instance" xsi:type="dcterms:W3CDTF">2018-03-09T15:25:40Z</dcterms:modified>
</cp:coreProperties>
</file>